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ong-term Debt" sheetId="13" state="visible" r:id="rId13"/>
    <sheet xmlns:r="http://schemas.openxmlformats.org/officeDocument/2006/relationships" name="Pension Plans and Postretireme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Recognition (Tables)" sheetId="22" state="visible" r:id="rId22"/>
    <sheet xmlns:r="http://schemas.openxmlformats.org/officeDocument/2006/relationships" name="Long-term Debt (Tables)" sheetId="23" state="visible" r:id="rId23"/>
    <sheet xmlns:r="http://schemas.openxmlformats.org/officeDocument/2006/relationships" name="Pension Plans and Postretirem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ig_8" sheetId="32" state="visible" r:id="rId32"/>
    <sheet xmlns:r="http://schemas.openxmlformats.org/officeDocument/2006/relationships" name="Basis of Presentation and Sig_9" sheetId="33" state="visible" r:id="rId33"/>
    <sheet xmlns:r="http://schemas.openxmlformats.org/officeDocument/2006/relationships" name="Acquisitions - Additional Infor" sheetId="34" state="visible" r:id="rId34"/>
    <sheet xmlns:r="http://schemas.openxmlformats.org/officeDocument/2006/relationships" name="Revenue Recognition - Disaggreg" sheetId="35" state="visible" r:id="rId35"/>
    <sheet xmlns:r="http://schemas.openxmlformats.org/officeDocument/2006/relationships" name="Revenue Recognition - Additiona" sheetId="36" state="visible" r:id="rId36"/>
    <sheet xmlns:r="http://schemas.openxmlformats.org/officeDocument/2006/relationships" name="Revenue Recognition - Contract " sheetId="37" state="visible" r:id="rId37"/>
    <sheet xmlns:r="http://schemas.openxmlformats.org/officeDocument/2006/relationships" name="Revenue Recognition - Remaining" sheetId="38" state="visible" r:id="rId38"/>
    <sheet xmlns:r="http://schemas.openxmlformats.org/officeDocument/2006/relationships" name="Revenue Recognition - Remaini_2" sheetId="39" state="visible" r:id="rId39"/>
    <sheet xmlns:r="http://schemas.openxmlformats.org/officeDocument/2006/relationships" name="Long-term Debt - Components of " sheetId="40" state="visible" r:id="rId40"/>
    <sheet xmlns:r="http://schemas.openxmlformats.org/officeDocument/2006/relationships" name="Long-term Debt Long-term Debt -" sheetId="41" state="visible" r:id="rId41"/>
    <sheet xmlns:r="http://schemas.openxmlformats.org/officeDocument/2006/relationships" name="Pension Plans and Postretirem_3" sheetId="42" state="visible" r:id="rId42"/>
    <sheet xmlns:r="http://schemas.openxmlformats.org/officeDocument/2006/relationships" name="Pension Plans and Postretirem_4"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Stock-Based Compensation - Addi"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Earnings Per Share - Computatio"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658</t>
        </is>
      </c>
    </row>
    <row r="9">
      <c r="A9" s="4" t="inlineStr">
        <is>
          <t>Entity Registrant Name</t>
        </is>
      </c>
      <c r="B9" s="4" t="inlineStr">
        <is>
          <t>BWX TECHNOLOGIES, INC.</t>
        </is>
      </c>
    </row>
    <row r="10">
      <c r="A10" s="4" t="inlineStr">
        <is>
          <t>Entity Incorporation, State or Country Code</t>
        </is>
      </c>
      <c r="B10" s="4" t="inlineStr">
        <is>
          <t>DE</t>
        </is>
      </c>
    </row>
    <row r="11">
      <c r="A11" s="4" t="inlineStr">
        <is>
          <t>Entity Tax Identification Number</t>
        </is>
      </c>
      <c r="B11" s="4" t="inlineStr">
        <is>
          <t>80-0558025</t>
        </is>
      </c>
    </row>
    <row r="12">
      <c r="A12" s="4" t="inlineStr">
        <is>
          <t>Entity Address, Address Line One</t>
        </is>
      </c>
      <c r="B12" s="4" t="inlineStr">
        <is>
          <t>800 Main Street, 4th Floor</t>
        </is>
      </c>
    </row>
    <row r="13">
      <c r="A13" s="4" t="inlineStr">
        <is>
          <t>Entity Address, City or Town</t>
        </is>
      </c>
      <c r="B13" s="4" t="inlineStr">
        <is>
          <t>Lynchburg,</t>
        </is>
      </c>
    </row>
    <row r="14">
      <c r="A14" s="4" t="inlineStr">
        <is>
          <t>Entity Address, State or Province</t>
        </is>
      </c>
      <c r="B14" s="4" t="inlineStr">
        <is>
          <t>VA</t>
        </is>
      </c>
    </row>
    <row r="15">
      <c r="A15" s="4" t="inlineStr">
        <is>
          <t>Entity Address, Postal Zip Code</t>
        </is>
      </c>
      <c r="B15" s="4" t="inlineStr">
        <is>
          <t>24504</t>
        </is>
      </c>
    </row>
    <row r="16">
      <c r="A16" s="4" t="inlineStr">
        <is>
          <t>City Area Code</t>
        </is>
      </c>
      <c r="B16" s="4" t="inlineStr">
        <is>
          <t>980</t>
        </is>
      </c>
    </row>
    <row r="17">
      <c r="A17" s="4" t="inlineStr">
        <is>
          <t>Local Phone Number</t>
        </is>
      </c>
      <c r="B17" s="4" t="inlineStr">
        <is>
          <t>365-4300</t>
        </is>
      </c>
    </row>
    <row r="18">
      <c r="A18" s="4" t="inlineStr">
        <is>
          <t>Title of 12(b) Security</t>
        </is>
      </c>
      <c r="B18" s="4" t="inlineStr">
        <is>
          <t>Common Stock, $0.01 par value</t>
        </is>
      </c>
    </row>
    <row r="19">
      <c r="A19" s="4" t="inlineStr">
        <is>
          <t>Trading Symbol</t>
        </is>
      </c>
      <c r="B19" s="4" t="inlineStr">
        <is>
          <t>BWX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517652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48695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20 (our "2020 10-K").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present the notes to our condensed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This segment also develops technology for a variety of applications, including advanced nuclear power sources, and offers complete advanced nuclear fuel and reactor design and engineering, licensing and manufacturing services for new advanced nuclear reactors. See Note 9 for financial information about our segments. Operating results for the three and six months ended June 30, 2021 are not necessarily indicative of the results that may be expected for the year ending December 31, 2021. For further information, refer to the consolidated financial statements and notes included in our 2020 10-K. Divestiture of U.S.-Based Commercial Nuclear Services Business On May 29, 2020, our subsidiary BWXT Nuclear Energy, Inc. divested its U.S.-based commercial nuclear services business, a component of our Nuclear Services Group segment. In a cashless transaction, we exchanged net assets totaling $18.0 million, consisting primarily of property, plant and equipment and certain warranty obligations, for a manufacturing facility and the associated land of approximately the same value. The acquired assets are reported as part of the Nuclear Services Group segment. Recently Adopted Accounting Standards There were no accounting standards adopted during the six months ended June 30, 2021. 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ur effective tax rate for the three months ended June 30, 2021 was 24.7% as compared to 23.4% for the three months ended June 30, 2020. Our effective tax rate for the six months ended June 30, 2021 was 24.4% as compared to 23.3% for the six months ended June 30, 2020. The effective tax rates for the three and six months ended June 30, 2021 and 2020 were higher than the U.S. corporate income tax rate of 21% primarily due to state income taxes within the U.S. and the unfavorable rate differential associated with our Canadian earnings. Our effective tax rates for the six months ended June 30, 2021 and 2020 were favorably impacted by excess tax benefits recognized related to employee share-based payments of $0.2 million and $0.9 million, respectively. As of June 30, 2021, we had gross unrecognized tax benefits of $6.3 million (exclusive of interest and federal and state benefits), all of which would reduce our effective tax rate if recognized. Cash and Cash Equivalents and Restricted Cash and Cash Equivalents At June 30, 2021, we had restricted cash and cash equivalents totaling $5.8 million, $2.7 million of which was held for future decommissioning of facilities (which is included in Other Assets on our condensed consolidated balance sheets) and $3.1 million of which was held to meet reinsurance reserve requirements of our captive insurer. The following table provides a reconciliation of cash and cash equivalents and restricted cash and cash equivalents on our condensed consolidated balance sheets to the totals presented on our condensed consolidated statement of cash flows: June 30, December 31, (In thousands) Cash and cash equivalents $ 190,752 $ 42,610 Restricted cash and cash equivalents 3,071 3,070 Restricted cash and cash equivalents included in Other Assets 2,682 2,618 Total cash and cash equivalents and restricted cash and cash equivalents as presented on our condensed consolidated statement of cash flows $ 196,505 $ 48,298 Inventories At June 30, 2021 and December 31, 2020, Other current assets included inventories totaling $14.8 million and $15.0 million, respectively, consisting entirely of raw materials and supplies. Property, Plant and Equipment, Net Property, plant and equipment, net is stated at cost and is set forth below: June 30, December 31, (In thousands) Land $ 9,596 $ 9,585 Buildings 288,516 267,808 Machinery and equipment 879,725 827,785 Property under construction 469,261 420,374 1,647,098 1,525,552 Less: Accumulated depreciation 704,970 709,081 Property, Plant and Equipment, Net $ 942,128 $ 816,471 Deferred Debt Issuance Costs We have included deferred debt issuance costs in the condensed consolidated balance sheets as a direct deduction from the carrying amount of our Long-Term Debt. We amortize deferred debt issuance costs as interest expense over the life of the related debt. The following summarizes the changes in the carrying amount of our deferred debt issuance costs: Six Months Ended 2021 2020 (In thousands) Balance at beginning of period $ 12,269 $ 8,006 Additions 4,838 6,627 Interest expense (1) (1,218) (1,464) Balance at end of period $ 15,889 $ 13,169 (1) Includes the recognition of prior deferred debt issuance costs associated with the Credit Facility, as defined below, of $(0.7) million for the six months ended June 30, 2020. Accumulated Other Comprehensive Income (Loss) The components of Accumulated other comprehensive income (loss) included in Stockholders' Equity are as follows: June 30, December 31, (In thousands) Currency translation adjustments $ 39,675 $ 24,454 Net unrealized loss on derivative financial instruments (871) (496) Unrecognized prior service cost on benefit obligations (14,742) (15,902) Net unrealized gain on available-for-sale investments 231 142 Accumulated other comprehensive income (loss) $ 24,293 $ 8,198 The amounts reclassified out of Accumulated other comprehensive income (loss) by component and the affected condensed consolidated statements of income line items are as follows: Three Months Ended Six Months Ended 2021 2020 2021 2020 Accumulated Other Comprehensive Income (Loss) Component Recognized (In thousands) Line Item Presented Realized gain (loss) on derivative financial instruments $ (95) $ 551 $ 132 $ 550 Revenues (123) (430) (128) (987) Cost of operations (218) 121 4 (437) Total before tax 55 (32) (1) 106 Provision for Income Taxes $ (163) $ 89 $ 3 $ (331) Net Income Amortization of prior service cost on benefit obligations $ (738) $ (776) $ (1,475) $ (1,553) Other – net 158 167 315 334 Provision for Income Taxes $ (580) $ (609) $ (1,160) $ (1,219) Net Income Total reclassification for the period $ (743) $ (520) $ (1,157) $ (1,550) 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June 30, 2021, we had deferred approximately $0.9 million of net losses on these derivative financial instruments. Assuming market conditions continue, we expect to recognize the majority of this amount in the next 12 months. For the three months ended June 30, 2021 and 2020, we recognized (gains) losses of $4.7 million and $3.6 million, respectively, and for the six months ended June 30, 2021 and 2020, we recognized (gains) losses of $8.7 million and $(1.6) million, respectively, in Other – net on our condensed consolidated statements of income associated with FX forward contracts not designated as hedging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Laker Energy Products Ltd. On January 2, 2020, our subsidiary BWXT Canada Ltd. acquired Laker Energy Products Ltd., which was renamed BWXT Precision Manufacturing Inc. ("Precision Manufacturing"), for CAD 23.3 million ($17.8 million U.S. dollar equivalent). We are subject to the payment of contingent consideration totaling CAD 5.0 million, of which we have recognized CAD 2.5 million as a component of the purchase price. Our purchase price allocation resulted in the recognition of $8.4 million of Property, Plant and Equipment, Net, $8.2 million of Intangible Assets and $5.8 million of Goodwill. In addition, we recognized right-of-use assets and lease liabilities of $2.7 million. Precision Manufacturing is a global supplier of nuclear-grade materials and precisely machined components for CANDU nuclear power utilities, employs approximately 140 personnel and is reported as part of our Nuclear Power Group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Disaggregated Revenues Revenues by geographical area and customer type were as follows: Three Months Ended June 30, 2021 Three Months Ended June 30, 2020 Nuclear Nuclear Nuclear Total Nuclear Nuclear Nuclear Total (In thousands) United States: Government $ 361,994 $ — $ 27,258 $ 389,252 $ 370,060 $ — $ 28,486 $ 398,546 Non-Government 18,019 11,488 2,220 31,727 38,084 6,989 3,731 48,804 $ 380,013 $ 11,488 $ 29,478 $ 420,979 $ 408,144 $ 6,989 $ 32,217 $ 447,350 Canada: Non-Government $ — $ 84,576 $ 634 $ 85,210 $ — $ 57,380 $ 1,111 $ 58,491 Other: Non-Government $ 1,329 $ 5,778 $ 22 $ 7,129 $ 2,108 $ 3,614 $ — $ 5,722 Segment Revenues $ 381,342 $ 101,842 $ 30,134 513,318 $ 410,252 $ 67,983 $ 33,328 511,563 Eliminations (8,219) (7,043) Revenues $ 505,099 $ 504,520 Six Months Ended June 30, 2021 Six Months Ended June 30, 2020 Nuclear Nuclear Nuclear Total Nuclear Nuclear Nuclear Total (In thousands) United States: Government $ 741,237 $ — $ 50,027 $ 791,264 $ 771,126 $ — $ 53,082 $ 824,208 Non-Government 38,685 21,760 3,888 64,333 58,925 16,597 14,940 90,462 $ 779,922 $ 21,760 $ 53,915 $ 855,597 $ 830,051 $ 16,597 $ 68,022 $ 914,670 Canada: Non-Government $ — $ 175,931 $ 1,654 $ 177,585 $ — $ 131,907 $ 2,071 $ 133,978 Other: Non-Government $ 3,488 $ 11,549 $ 48 $ 15,085 $ 3,976 $ 7,396 $ — $ 11,372 Segment Revenues $ 783,410 $ 209,240 $ 55,617 1,048,267 $ 834,027 $ 155,900 $ 70,093 1,060,020 Eliminations (14,895) (13,292) Revenues $ 1,033,372 $ 1,046,728 Revenues by timing of transfer of goods or services were as follows: Three Months Ended June 30, 2021 Three Months Ended June 30, 2020 Nuclear Nuclear Nuclear Total Nuclear Nuclear Nuclear Total (In thousands) Over time $ 381,254 $ 91,857 $ 30,134 $ 503,245 $ 410,204 $ 61,590 $ 33,328 $ 505,122 Point-in-time 88 9,985 — 10,073 48 6,393 — 6,441 Segment Revenues $ 381,342 $ 101,842 $ 30,134 513,318 $ 410,252 $ 67,983 $ 33,328 511,563 Eliminations (8,219) (7,043) Revenues $ 505,099 $ 504,520 Six Months Ended June 30, 2021 Six Months Ended June 30, 2020 Nuclear Nuclear Nuclear Total Nuclear Nuclear Nuclear Total (In thousands) Over time $ 783,297 $ 185,744 $ 55,617 $ 1,024,658 $ 833,943 $ 138,775 $ 70,093 $ 1,042,811 Point-in-time 113 23,496 — 23,609 84 17,125 — 17,209 Segment Revenues $ 783,410 $ 209,240 $ 55,617 1,048,267 $ 834,027 $ 155,900 $ 70,093 1,060,020 Eliminations (14,895) (13,292) Revenues $ 1,033,372 $ 1,046,728 Revenues by contract type were as follows: Three Months Ended June 30, 2021 Three Months Ended June 30, 2020 Nuclear Nuclear Nuclear Total Nuclear Nuclear Nuclear Total (In thousands) Fixed-Price Incentive Fee $ 318,844 $ 3,730 $ — $ 322,574 $ 317,180 $ 394 $ — $ 317,574 Firm-Fixed-Price 37,766 75,276 9,194 122,236 64,193 61,866 6,911 132,970 Cost-Plus Fee 24,612 — 18,597 43,209 28,827 — 24,018 52,845 Time-and-Materials 120 22,836 2,343 25,299 52 5,723 2,399 8,174 Segment Revenues $ 381,342 $ 101,842 $ 30,134 513,318 $ 410,252 $ 67,983 $ 33,328 511,563 Eliminations (8,219) (7,043) Revenues $ 505,099 $ 504,520 Six Months Ended June 30, 2021 Six Months Ended June 30, 2020 Nuclear Nuclear Nuclear Total Nuclear Nuclear Nuclear Total (In thousands) Fixed-Price Incentive Fee $ 621,169 $ 4,220 $ — $ 625,389 $ 601,554 $ 886 $ — $ 602,440 Firm-Fixed-Price 113,135 143,333 14,734 271,202 177,530 132,702 18,548 328,780 Cost-Plus Fee 48,792 — 36,577 85,369 54,823 — 46,511 101,334 Time-and-Materials 314 61,687 4,306 66,307 120 22,312 5,034 27,466 Segment Revenues $ 783,410 $ 209,240 $ 55,617 1,048,267 $ 834,027 $ 155,900 $ 70,093 1,060,020 Eliminations (14,895) (13,292) Revenues $ 1,033,372 $ 1,046,728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three months ended June 30, 2021 and 2020, we recognized net favorable changes in estimates that resulted in increases in revenues of $3.2 million and $11.4 million, respectively. During the six months ended June 30, 2021 and 2020, we recognized net favorable changes in estimates that resulted in increases in revenues of $9.7 million and $21.0 million, respectively.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recognized over time. Amounts that are withheld on our fixed-price incentive fee contracts are classified within Retainages. Certain of these amounts require conditions other than the passage of time to be achieved, with the remaining amounts only requiring the passage of time. Most long-term contracts contain provisions for progress payments. Our unbilled receivables do not contain an allowance for credit losses as we expect to invoice customers and collect all amounts for unbilled receivables. Changes in Contracts in progress and Advance billings on contracts are primarily driven by differences in the timing of revenue recognition and billings to our customers. During the six months ended June 30, 2021, our unbilled receivables increased $80.5 million primarily as a result of the timing of milestone billings on certain firm-fixed-price contracts within our Nuclear Power Group segment and increases in unbilled receivables on fixed-price incentive fee contracts within our Nuclear Operations Group segment. During the six months ended June 30, 2021, our Advance billings on contracts increased $21.7 million primarily as a result of billings in excess of revenue recognized within our Nuclear Operations Group segment. Our fixed-price incentive fee contracts for our Nuclear Operations Group segment include provisions that result in an increase in retainages on contracts during the first and third quarters of the year, with larger payments received during the second and fourth quarters. Retainages also vary as a result of timing differences between incurring costs and achieving milestones that allow us to recover these amounts. June 30, December 31, 2021 2020 (In thousands) Included in Contracts in progress: Unbilled receivables $ 516,775 $ 436,279 Retainages $ 50,982 $ 55,172 Included in Other Assets: Retainages $ 1,370 $ 1,488 Advance billings on contracts $ 105,242 $ 83,581 During the three months ended June 30, 2021 and 2020, we recognized $23.1 million and $12.2 million of revenues that were in Advance billings on contracts at December 31, 2020 and 2019, respectively. During the six months ended June 30, 2021 and 2020, we recognized $53.1 million and $42.4 million of revenues that were in Advance billings on contracts at December 31, 2020 and 2019, respectively. Remaining Performance Obligations Remaining performance obligations represent the dollar amount of revenue we expect to recognize in the future from performance obligations on contracts previously awarded and in progress. Of the remaining performance obligations on our contracts with customers at June 30, 2021, we expect to recognize revenues as follows: 2021 2022 Thereafter Total (In approximate millions) Nuclear Operations Group $ 825 $ 1,235 $ 2,073 $ 4,133 Nuclear Power Group 179 202 293 674 Nuclear Services Group 36 6 — 42 Total Remaining Performance Obligations $ 1,040 $ 1,443 $ 2,366 $ 4,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Our Long-Term Debt consists of the following: June 30, December 31, (In thousands) Secured Debt: Senior Notes $ 1,200,000 $ 800,000 Credit Facility — 75,000 Less: Amounts due within one year 400,000 — Long-Term Debt, gross 800,000 875,000 Less: Deferred debt issuance costs 15,889 12,269 Long-Term Debt $ 784,111 $ 862,731 Maturities of long-term debt subsequent to June 30, 2021 were as follows: 2021 – $400.0 million; 2022 through 2026 – $0.0 million; and thereafter – $800.0 million. Senior Notes due 2029 We issued $400 million aggregate principal amount of 4.125% senior notes due 2029 (the "Senior Notes due 2029") pursuant to an indenture dated April 13, 2021 (the "2021 Indenture"), among the Company, certain of our subsidiaries, as guarantors, and U.S. Bank National Association, as trustee. The Senior Notes due 2029 are guaranteed by each of the Company's present and future direct and indirect wholly owned domestic subsidiaries that is a guarantor under our credit facility. Interest on the Senior Notes due 2029 is payable semi-annually in cash in arrears on April 15 and October 15 of each year, commencing on October 15, 2021, at a rate of 4.125% per annum. The Senior Notes due 2029 will mature on April 15, 2029. We may redeem the Senior Notes due 2029, in whole or in part, at any time on or after April 15, 2024 at a redemption price equal to (i) 102.063% of the principal amount to be redeemed if the redemption occurs during the twelve-month period beginning on April 15, 2024, (ii) 101.031% of the principal amount to be redeemed if the redemption occurs during the twelve-month period beginning on April 15, 2025 and (iii) 100.0% of the principal amount to be redeemed if the redemption occurs on or after April 15, 2026, in each case plus accrued and unpaid interest, if any, to, but excluding, the redemption date. At any time prior to April 15, 2024, we may also redeem up to 40.0% of the Senior Notes due 2029 with net cash proceeds of certain equity offerings at a redemption price equal to 104.125% of the principal amount of the Senior Notes due 2029 to be redeemed, plus accrued and unpaid interest, if any, to, but excluding, the redemption date. In addition, at any time prior to April 15, 2024, we may redeem the Senior Notes due 2029, in whole or in part, at a redemption price equal to 100.0% of the principal amount of the Senior Notes due 2029 to be redeemed, plus accrued and unpaid interest, if any, to, but excluding, the redemption date plus an applicable "make-whole" premium. The 2021 Indenture contains customary events of default, including, among other things, payment default, failure to comply with covenants or agreements contained in the 2021 Indenture or the Senior Notes due 2029 and certain provisions related to bankruptcy events. The 2021 Indenture also contains customary negative covenants. As of June 30, 2021, we were in compliance with all covenants set forth in the 2021 Indenture and the Senior Notes due 2029. Senior Notes due 2026 On July 15, 2021, using cash on hand and borrowings under our credit facility, we redeemed the $400 million aggregate principal amount outstanding of our 5.375% senior notes due 2026 (the "Senior Notes due 2026") at a redemption price equal to 102.688% of the principal amount, resulting in an early redemption premium of $10.8 million and the write-off of deferred financing costs totaling $4.2 million. These charges will be recorded in our condensed consolidated statement of income during the three months ending September 30, 2021. As of June 30, 2021, the Senior Notes due 2026 were classified as current on our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6 Months Ended</t>
        </is>
      </c>
    </row>
    <row r="2">
      <c r="B2" s="2" t="inlineStr">
        <is>
          <t>Jun. 30, 2021</t>
        </is>
      </c>
    </row>
    <row r="3">
      <c r="A3" s="3" t="inlineStr">
        <is>
          <t>Retirement Benefits [Abstract]</t>
        </is>
      </c>
    </row>
    <row r="4">
      <c r="A4" s="4" t="inlineStr">
        <is>
          <t>Pension Plans and Postretirement Benefits</t>
        </is>
      </c>
      <c r="B4" s="4" t="inlineStr">
        <is>
          <t>PENSION PLANS AND POSTRETIREMENT BENEFITS We record the service cost component of net periodic benefit cost within Operating income on our condensed consolidated statements of income. For the three months ended June 30, 2021 and 2020, these amounts were $3.2 million and $2.9 million, respectively. For the six months ended June 30, 2021 and 2020, these amounts were $6.3 million and $5.9 million, respectively. All other components of net periodic benefit cost are included in Other – net within the condensed consolidated statements of income. For the three months ended June 30, 2021 and 2020, these amounts were $(13.4) million and $(9.5) million, respectively. For the six months ended June 30, 2021 and 2020, these amounts were $(26.7) million and $(19.0) million, respectively. Components of net periodic benefit cost included in net income were as follows: Pension Benefits Other Benefits Three Months Ended Six Months Ended Three Months Ended Six Months Ended 2021 2020 2021 2020 2021 2020 2021 2020 (In thousands) Service cost $ 2,972 $ 2,779 $ 5,929 $ 5,598 $ 196 $ 161 $ 386 $ 327 Interest cost 6,781 9,221 13,535 18,523 286 404 568 814 Expected return on plan assets (20,448) (19,211) (40,862) (38,575) (715) (672) (1,431) (1,344) Amortization of prior service cost (credit) 782 825 1,564 1,650 (44) (49) (89) (97) Net periodic benefit income $ (9,913) $ (6,386) $ (19,834) $ (12,804) $ (277) $ (156) $ (566) $ (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re were no material contingencies during the period covered by this Form 10-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Investments The following is a summary of our investments measured at fair value at June 30, 2021: Total Level 1 Level 2 Level 3 Unclassified (In thousands) Equity securities Equities $ 800 $ — $ — $ 800 $ — Mutual funds 7,358 — 7,358 — — Available-for-sale securities U.S. Government and agency securities 2,752 2,752 — — — Corporate bonds 2,396 1,848 548 — — Asset-backed securities and collateralized mortgage obligations 58 — 58 — — Total $ 13,364 $ 4,600 $ 7,964 $ 800 $ — The following is a summary of our investments measured at fair value at December 31, 2020: Total Level 1 Level 2 Level 3 Unclassified (In thousands) Equity securities Equities $ 800 $ — $ — $ 800 $ — Mutual funds 6,755 — 6,755 — — Available-for-sale securities U.S. Government and agency securities 2,314 2,314 — — — Corporate bonds 3,132 1,738 1,394 — — Asset-backed securities and collateralized mortgage obligations 62 — 62 — — Total $ 13,063 $ 4,052 $ 8,211 $ 800 $ — We estimate the fair value of investments based on quoted market prices. For investments for which there are no quoted market prices, we derive fair values from available yield curves for investments of similar quality and terms.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June 30, 2021 and December 31, 2020, we had FX forward contracts outstanding to purchase or sell foreign currencies, primarily Canadian dollars and Euros, with a total fair value of $(0.2) million and $(2.2) million,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Long-term and short-term debt . We base the fair values of debt instruments, including our Senior Notes due 2026, our 4.125% senior notes due 2028 (the "Senior Notes due 2028") and our Senior Notes due 2029,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June 30, 2021 and December 31, 2020, the fair value of our Senior Notes due 2026 was $411.0 million and $41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Stock-based compensation recognized for all of our plans for the three months ended June 30, 2021 and 2020 totaled $5.0 million and $4.7 million, respectively, with associated tax benefit totaling $0.8 million and $0.8 million, respectively. Stock-based compensation recognized for all of our plans for the six months ended June 30, 2021 and 2020 totaled $9.2 million and $7.3 million, respectively, with associated tax benefit totaling $1.5 million and $1.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As described in Note 1, our operations are assessed based on three reportable segments. An analysis of our operations by reportable segment is as follows: Three Months Ended Six Months Ended 2021 2020 2021 2020 (In thousands) REVENUES: Nuclear Operations Group $ 381,342 $ 410,252 $ 783,410 $ 834,027 Nuclear Power Group 101,842 67,983 209,240 155,900 Nuclear Services Group 30,134 33,328 55,617 70,093 Eliminations (1) (8,219) (7,043) (14,895) (13,292) $ 505,099 $ 504,520 $ 1,033,372 $ 1,046,728 (1) Segment revenues are net of the following intersegment transfers: Nuclear Operations Group Transfers $ (1,523) $ (863) $ (2,463) $ (1,536) Nuclear Power Group Transfers (343) (145) (524) (274) Nuclear Services Group Transfers (6,353) (6,035) (11,908) (11,482) $ (8,219) $ (7,043) $ (14,895) $ (13,292) OPERATING INCOME: Nuclear Operations Group $ 69,157 $ 85,972 $ 143,517 $ 176,331 Nuclear Power Group 10,840 1,102 21,158 9,572 Nuclear Services Group 5,760 4,122 11,507 10,522 Other (7,246) (5,600) (13,132) (10,959) $ 78,511 $ 85,596 $ 163,050 $ 185,466 Unallocated Corporate (2) (4,760) (3,162) (6,885) (4,765) Total Operating Income $ 73,751 $ 82,434 $ 156,165 $ 180,701 Other Income (Expense) 5,180 1,646 14,659 1,827 Income before Provision for Income Taxes $ 78,931 $ 84,080 $ 170,824 $ 182,528 (2) Unallocated corporate includes general corporate overhead not allocated to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following table sets forth the computation of basic and diluted earnings per share: Three Months Ended Six Months Ended 2021 2020 2021 2020 (In thousands, except share and per share amounts) Basic: Net Income Attributable to BWX Technologies, Inc. $ 59,347 $ 64,258 $ 129,096 $ 139,757 Weighted-average common shares 95,354,932 95,457,629 95,329,330 95,434,990 Basic earnings per common share $ 0.62 $ 0.67 $ 1.35 $ 1.46 Diluted: Net Income Attributable to BWX Technologies, Inc. $ 59,347 $ 64,258 $ 129,096 $ 139,757 Weighted-average common shares (basic) 95,354,932 95,457,629 95,329,330 95,434,990 Effect of dilutive securities: Stock options, restricted stock units and performance shares (1) 174,257 175,942 214,696 259,982 Adjusted weighted-average common shares 95,529,189 95,633,571 95,544,026 95,694,972 Diluted earnings per common share $ 0.62 $ 0.67 $ 1.35 $ 1.46 (1) At June 30, 2021 and 2020, we excluded 7,914 and 8,321 shares, respectively, from our diluted share calculation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90752</v>
      </c>
      <c r="C3" s="6" t="n">
        <v>42610</v>
      </c>
    </row>
    <row r="4">
      <c r="A4" s="4" t="inlineStr">
        <is>
          <t>Restricted cash and cash equivalents</t>
        </is>
      </c>
      <c r="B4" s="5" t="n">
        <v>3071</v>
      </c>
      <c r="C4" s="5" t="n">
        <v>3070</v>
      </c>
    </row>
    <row r="5">
      <c r="A5" s="4" t="inlineStr">
        <is>
          <t>Investments</t>
        </is>
      </c>
      <c r="B5" s="5" t="n">
        <v>3300</v>
      </c>
      <c r="C5" s="5" t="n">
        <v>3707</v>
      </c>
    </row>
    <row r="6">
      <c r="A6" s="4" t="inlineStr">
        <is>
          <t>Accounts receivable – trade, net</t>
        </is>
      </c>
      <c r="B6" s="5" t="n">
        <v>61107</v>
      </c>
      <c r="C6" s="5" t="n">
        <v>153368</v>
      </c>
    </row>
    <row r="7">
      <c r="A7" s="4" t="inlineStr">
        <is>
          <t>Accounts receivable – other</t>
        </is>
      </c>
      <c r="B7" s="5" t="n">
        <v>37741</v>
      </c>
      <c r="C7" s="5" t="n">
        <v>22239</v>
      </c>
    </row>
    <row r="8">
      <c r="A8" s="4" t="inlineStr">
        <is>
          <t>Retainages</t>
        </is>
      </c>
      <c r="B8" s="5" t="n">
        <v>50982</v>
      </c>
      <c r="C8" s="5" t="n">
        <v>55172</v>
      </c>
    </row>
    <row r="9">
      <c r="A9" s="4" t="inlineStr">
        <is>
          <t>Contracts in progress</t>
        </is>
      </c>
      <c r="B9" s="5" t="n">
        <v>530904</v>
      </c>
      <c r="C9" s="5" t="n">
        <v>449176</v>
      </c>
    </row>
    <row r="10">
      <c r="A10" s="4" t="inlineStr">
        <is>
          <t>Other current assets</t>
        </is>
      </c>
      <c r="B10" s="5" t="n">
        <v>44795</v>
      </c>
      <c r="C10" s="5" t="n">
        <v>44256</v>
      </c>
    </row>
    <row r="11">
      <c r="A11" s="4" t="inlineStr">
        <is>
          <t>Total Current Assets</t>
        </is>
      </c>
      <c r="B11" s="5" t="n">
        <v>922652</v>
      </c>
      <c r="C11" s="5" t="n">
        <v>773598</v>
      </c>
    </row>
    <row r="12">
      <c r="A12" s="4" t="inlineStr">
        <is>
          <t>Property, Plant and Equipment, Net</t>
        </is>
      </c>
      <c r="B12" s="5" t="n">
        <v>942128</v>
      </c>
      <c r="C12" s="5" t="n">
        <v>816471</v>
      </c>
    </row>
    <row r="13">
      <c r="A13" s="4" t="inlineStr">
        <is>
          <t>Investments</t>
        </is>
      </c>
      <c r="B13" s="5" t="n">
        <v>10064</v>
      </c>
      <c r="C13" s="5" t="n">
        <v>9356</v>
      </c>
    </row>
    <row r="14">
      <c r="A14" s="4" t="inlineStr">
        <is>
          <t>Goodwill</t>
        </is>
      </c>
      <c r="B14" s="5" t="n">
        <v>287935</v>
      </c>
      <c r="C14" s="5" t="n">
        <v>283708</v>
      </c>
    </row>
    <row r="15">
      <c r="A15" s="4" t="inlineStr">
        <is>
          <t>Deferred Income Taxes</t>
        </is>
      </c>
      <c r="B15" s="5" t="n">
        <v>31710</v>
      </c>
      <c r="C15" s="5" t="n">
        <v>49415</v>
      </c>
    </row>
    <row r="16">
      <c r="A16" s="4" t="inlineStr">
        <is>
          <t>Investments in Unconsolidated Affiliates</t>
        </is>
      </c>
      <c r="B16" s="5" t="n">
        <v>78135</v>
      </c>
      <c r="C16" s="5" t="n">
        <v>71806</v>
      </c>
    </row>
    <row r="17">
      <c r="A17" s="4" t="inlineStr">
        <is>
          <t>Intangible Assets</t>
        </is>
      </c>
      <c r="B17" s="5" t="n">
        <v>192902</v>
      </c>
      <c r="C17" s="5" t="n">
        <v>192751</v>
      </c>
    </row>
    <row r="18">
      <c r="A18" s="4" t="inlineStr">
        <is>
          <t>Other Assets</t>
        </is>
      </c>
      <c r="B18" s="5" t="n">
        <v>100876</v>
      </c>
      <c r="C18" s="5" t="n">
        <v>96398</v>
      </c>
    </row>
    <row r="19">
      <c r="A19" s="4" t="inlineStr">
        <is>
          <t>TOTAL</t>
        </is>
      </c>
      <c r="B19" s="5" t="n">
        <v>2566402</v>
      </c>
      <c r="C19" s="5" t="n">
        <v>2293503</v>
      </c>
    </row>
    <row r="20">
      <c r="A20" s="3" t="inlineStr">
        <is>
          <t>Current Liabilities:</t>
        </is>
      </c>
    </row>
    <row r="21">
      <c r="A21" s="4" t="inlineStr">
        <is>
          <t>Current portion of long-term debt</t>
        </is>
      </c>
      <c r="B21" s="5" t="n">
        <v>400000</v>
      </c>
      <c r="C21" s="5" t="n">
        <v>0</v>
      </c>
    </row>
    <row r="22">
      <c r="A22" s="4" t="inlineStr">
        <is>
          <t>Bank overdraft</t>
        </is>
      </c>
      <c r="B22" s="5" t="n">
        <v>0</v>
      </c>
      <c r="C22" s="5" t="n">
        <v>88694</v>
      </c>
    </row>
    <row r="23">
      <c r="A23" s="4" t="inlineStr">
        <is>
          <t>Accounts payable</t>
        </is>
      </c>
      <c r="B23" s="5" t="n">
        <v>143878</v>
      </c>
      <c r="C23" s="5" t="n">
        <v>184392</v>
      </c>
    </row>
    <row r="24">
      <c r="A24" s="4" t="inlineStr">
        <is>
          <t>Accrued employee benefits</t>
        </is>
      </c>
      <c r="B24" s="5" t="n">
        <v>70322</v>
      </c>
      <c r="C24" s="5" t="n">
        <v>89740</v>
      </c>
    </row>
    <row r="25">
      <c r="A25" s="4" t="inlineStr">
        <is>
          <t>Accrued liabilities – other</t>
        </is>
      </c>
      <c r="B25" s="5" t="n">
        <v>76564</v>
      </c>
      <c r="C25" s="5" t="n">
        <v>78028</v>
      </c>
    </row>
    <row r="26">
      <c r="A26" s="4" t="inlineStr">
        <is>
          <t>Advance billings on contracts</t>
        </is>
      </c>
      <c r="B26" s="5" t="n">
        <v>105242</v>
      </c>
      <c r="C26" s="5" t="n">
        <v>83581</v>
      </c>
    </row>
    <row r="27">
      <c r="A27" s="4" t="inlineStr">
        <is>
          <t>Accrued warranty expense</t>
        </is>
      </c>
      <c r="B27" s="5" t="n">
        <v>5637</v>
      </c>
      <c r="C27" s="5" t="n">
        <v>5292</v>
      </c>
    </row>
    <row r="28">
      <c r="A28" s="4" t="inlineStr">
        <is>
          <t>Total Current Liabilities</t>
        </is>
      </c>
      <c r="B28" s="5" t="n">
        <v>801643</v>
      </c>
      <c r="C28" s="5" t="n">
        <v>529727</v>
      </c>
    </row>
    <row r="29">
      <c r="A29" s="4" t="inlineStr">
        <is>
          <t>Long-Term Debt</t>
        </is>
      </c>
      <c r="B29" s="5" t="n">
        <v>784111</v>
      </c>
      <c r="C29" s="5" t="n">
        <v>862731</v>
      </c>
    </row>
    <row r="30">
      <c r="A30" s="4" t="inlineStr">
        <is>
          <t>Accumulated Postretirement Benefit Obligation</t>
        </is>
      </c>
      <c r="B30" s="5" t="n">
        <v>25245</v>
      </c>
      <c r="C30" s="5" t="n">
        <v>25689</v>
      </c>
    </row>
    <row r="31">
      <c r="A31" s="4" t="inlineStr">
        <is>
          <t>Environmental Liabilities</t>
        </is>
      </c>
      <c r="B31" s="5" t="n">
        <v>92032</v>
      </c>
      <c r="C31" s="5" t="n">
        <v>84153</v>
      </c>
    </row>
    <row r="32">
      <c r="A32" s="4" t="inlineStr">
        <is>
          <t>Pension Liability</t>
        </is>
      </c>
      <c r="B32" s="5" t="n">
        <v>122084</v>
      </c>
      <c r="C32" s="5" t="n">
        <v>144859</v>
      </c>
    </row>
    <row r="33">
      <c r="A33" s="4" t="inlineStr">
        <is>
          <t>Other Liabilities</t>
        </is>
      </c>
      <c r="B33" s="5" t="n">
        <v>32200</v>
      </c>
      <c r="C33" s="5" t="n">
        <v>28576</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par value $0.01 per share, authorized 325,000,000 shares; issued 127,287,679 and 127,009,536 shares at June 30, 2021 and December 31, 2020, respectively</t>
        </is>
      </c>
      <c r="B36" s="5" t="n">
        <v>1273</v>
      </c>
      <c r="C36" s="5" t="n">
        <v>1270</v>
      </c>
    </row>
    <row r="37">
      <c r="A37" s="4" t="inlineStr">
        <is>
          <t>Preferred stock, par value $0.01 per share, authorized 75,000,000 shares; No shares issued</t>
        </is>
      </c>
      <c r="B37" s="5" t="n">
        <v>0</v>
      </c>
      <c r="C37" s="5" t="n">
        <v>0</v>
      </c>
    </row>
    <row r="38">
      <c r="A38" s="4" t="inlineStr">
        <is>
          <t>Capital in excess of par value</t>
        </is>
      </c>
      <c r="B38" s="5" t="n">
        <v>164926</v>
      </c>
      <c r="C38" s="5" t="n">
        <v>153800</v>
      </c>
    </row>
    <row r="39">
      <c r="A39" s="4" t="inlineStr">
        <is>
          <t>Retained earnings</t>
        </is>
      </c>
      <c r="B39" s="5" t="n">
        <v>1638709</v>
      </c>
      <c r="C39" s="5" t="n">
        <v>1549950</v>
      </c>
    </row>
    <row r="40">
      <c r="A40" s="4" t="inlineStr">
        <is>
          <t>Treasury stock at cost, 32,121,418 and 31,698,747 shares at June 30, 2021 and December 31, 2020, respectively</t>
        </is>
      </c>
      <c r="B40" s="5" t="n">
        <v>-1120204</v>
      </c>
      <c r="C40" s="5" t="n">
        <v>-1095452</v>
      </c>
    </row>
    <row r="41">
      <c r="A41" s="4" t="inlineStr">
        <is>
          <t>Accumulated other comprehensive income (loss)</t>
        </is>
      </c>
      <c r="B41" s="5" t="n">
        <v>24293</v>
      </c>
      <c r="C41" s="5" t="n">
        <v>8198</v>
      </c>
    </row>
    <row r="42">
      <c r="A42" s="4" t="inlineStr">
        <is>
          <t>Stockholders' Equity – BWX Technologies, Inc.</t>
        </is>
      </c>
      <c r="B42" s="5" t="n">
        <v>708997</v>
      </c>
      <c r="C42" s="5" t="n">
        <v>617766</v>
      </c>
    </row>
    <row r="43">
      <c r="A43" s="4" t="inlineStr">
        <is>
          <t>Noncontrolling interest</t>
        </is>
      </c>
      <c r="B43" s="5" t="n">
        <v>90</v>
      </c>
      <c r="C43" s="5" t="n">
        <v>2</v>
      </c>
    </row>
    <row r="44">
      <c r="A44" s="4" t="inlineStr">
        <is>
          <t>Total Stockholders' Equity</t>
        </is>
      </c>
      <c r="B44" s="5" t="n">
        <v>709087</v>
      </c>
      <c r="C44" s="5" t="n">
        <v>617768</v>
      </c>
    </row>
    <row r="45">
      <c r="A45" s="4" t="inlineStr">
        <is>
          <t>TOTAL</t>
        </is>
      </c>
      <c r="B45" s="6" t="n">
        <v>2566402</v>
      </c>
      <c r="C45" s="6" t="n">
        <v>2293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We have presented the condensed consolidated financial statements of BWX Technologies, Inc. ("BWXT" or the "Company")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20 (our "2020 10-K"). We have included all adjustments, in the opinion of management, consisting only of normal recurring adjustments, necessary for a fair presentation.</t>
        </is>
      </c>
    </row>
    <row r="5">
      <c r="A5" s="4" t="inlineStr">
        <is>
          <t>Consolidation</t>
        </is>
      </c>
      <c r="B5" s="4" t="inlineStr">
        <is>
          <t>We use the equity method to account for investments in entities that we do not control, but over which we have the ability to exercise significant influence. We generally refer to these entities as "joint ventures." We have eliminated all intercompany transactions and accounts. We present the notes to our condensed consolidated financial statements on the basis of continuing operations, unless otherwise stated. Unless the context otherwise indicates, "we," "us" and "our" mean BWXT and its consolidated subsidiaries.</t>
        </is>
      </c>
    </row>
    <row r="6">
      <c r="A6" s="4" t="inlineStr">
        <is>
          <t>Reportable Segments</t>
        </is>
      </c>
      <c r="B6" s="4" t="inlineStr">
        <is>
          <t xml:space="preserve">Reportable Segments We operate in three reportable segments: Nuclear Operations Group, Nuclear Power Group and Nuclear Services Group. Our reportable segments are further described as follows: • Our Nuclear Operations Group segment manufactures naval nuclear reactors for the U.S.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 Our Nuclear Power Group segment fabricates commercial nuclear steam generators, nuclear fuel, fuel handling systems, pressure vessels, reactor components, heat exchangers, tooling delivery systems and other auxiliary equipment, including containers for the storage of spent nuclear fuel and other high-level waste and supplies nuclear-grade materials and precisely machined components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 Our Nuclear Services Group segment provides various services to the U.S. Government including nuclear materials management and operation, environmental management and administrative and operating services for various U.S. Government-owned facilities. These services are provided to the U.S. Department of Energy ("DOE"), including the National Nuclear Security Administration,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This segment also develops technology for a variety of applications, including advanced nuclear power </t>
        </is>
      </c>
    </row>
    <row r="7">
      <c r="A7" s="4" t="inlineStr">
        <is>
          <t>Recently Adopted Accounting Standards</t>
        </is>
      </c>
      <c r="B7" s="4" t="inlineStr">
        <is>
          <t>Recently Adopted Accounting Standards There were no accounting standards adopted during the six months ended June 30, 2021.</t>
        </is>
      </c>
    </row>
    <row r="8">
      <c r="A8" s="4" t="inlineStr">
        <is>
          <t>Contracts and Revenue Recognition</t>
        </is>
      </c>
      <c r="B8" s="4" t="inlineStr">
        <is>
          <t>Contracts and Revenue Recognition We generally recognize contract revenues and related costs over time for individual performance obligations based on a cost-to-cost method in accordance with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t>
        </is>
      </c>
    </row>
    <row r="9">
      <c r="A9" s="4" t="inlineStr">
        <is>
          <t>Provision for Income Taxes</t>
        </is>
      </c>
      <c r="B9" s="4" t="inlineStr">
        <is>
          <t>Provision for 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t>
        </is>
      </c>
    </row>
    <row r="10">
      <c r="A10" s="4" t="inlineStr">
        <is>
          <t>Cash and Cash Equivalents and Restricted Cash and Cash Equivalents</t>
        </is>
      </c>
      <c r="B10" s="4" t="inlineStr">
        <is>
          <t>Cash and Cash Equivalents and Restricted Cash and Cash Equivalents At June 30, 2021, we had restricted cash and cash equivalents totaling $5.8 million, $2.7 million of which was held for future decommissioning of facilities (which is included in Other Assets on our condensed consolidated balance sheets) and $3.1 million of which was held to meet reinsurance reserve requirements of our captive insurer.</t>
        </is>
      </c>
    </row>
    <row r="11">
      <c r="A11" s="4" t="inlineStr">
        <is>
          <t>Inventories</t>
        </is>
      </c>
      <c r="B11" s="4" t="inlineStr">
        <is>
          <t>Inventories At June 30, 2021 and December 31, 2020, Other current assets included inventories totaling $14.8 million and $15.0 million, respectively, consisting entirely of raw materials and supplies.</t>
        </is>
      </c>
    </row>
    <row r="12">
      <c r="A12" s="4" t="inlineStr">
        <is>
          <t>Deferred Debt Issuance Costs</t>
        </is>
      </c>
      <c r="B12" s="4" t="inlineStr">
        <is>
          <t>Deferred Debt Issuance CostsWe have included deferred debt issuance costs in the condensed consolidated balance sheets as a direct deduction from the carrying amount of our Long-Term Debt. We amortize deferred debt issuance costs as interest expense over the life of the related debt.</t>
        </is>
      </c>
    </row>
    <row r="13">
      <c r="A13" s="4" t="inlineStr">
        <is>
          <t>Derivative Financial Instruments</t>
        </is>
      </c>
      <c r="B13" s="4" t="inlineStr">
        <is>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and loans between domestic and foreign subsidiaries denominated in foreign currencies. We record these contracts at fair value on our condensed consolidated balance sheets. Based on the hedge designation at the inception of the contract, the related gains and losses on these contracts are deferred in stockholders' equity as a component of Accumulated other comprehensive income until the hedged item is recognized in earnings. The gain or loss on a derivative instrument not designated as a hedging instrument is immediately recognized in earnings. Gains and losses on derivative financial instruments that require immediate recognition are included as a component of Other – net o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Restricted Cash and Cash Equivalents</t>
        </is>
      </c>
      <c r="B4" s="4" t="inlineStr">
        <is>
          <t xml:space="preserve">The following table provides a reconciliation of cash and cash equivalents and restricted cash and cash equivalents on our condensed consolidated balance sheets to the totals presented on our condensed consolidated statement of cash flows: June 30, December 31, (In thousands) Cash and cash equivalents $ 190,752 $ 42,610 Restricted cash and cash equivalents 3,071 3,070 Restricted cash and cash equivalents included in Other Assets 2,682 2,618 Total cash and cash equivalents and restricted cash and cash equivalents as presented on our condensed consolidated statement of cash flows $ 196,505 $ 48,298 </t>
        </is>
      </c>
    </row>
    <row r="5">
      <c r="A5" s="4" t="inlineStr">
        <is>
          <t>Restricted Cash and Cash Equivalents</t>
        </is>
      </c>
      <c r="B5" s="4" t="inlineStr">
        <is>
          <t xml:space="preserve">The following table provides a reconciliation of cash and cash equivalents and restricted cash and cash equivalents on our condensed consolidated balance sheets to the totals presented on our condensed consolidated statement of cash flows: June 30, December 31, (In thousands) Cash and cash equivalents $ 190,752 $ 42,610 Restricted cash and cash equivalents 3,071 3,070 Restricted cash and cash equivalents included in Other Assets 2,682 2,618 Total cash and cash equivalents and restricted cash and cash equivalents as presented on our condensed consolidated statement of cash flows $ 196,505 $ 48,298 </t>
        </is>
      </c>
    </row>
    <row r="6">
      <c r="A6" s="4" t="inlineStr">
        <is>
          <t>Property, Plant and Equipment, Net</t>
        </is>
      </c>
      <c r="B6" s="4" t="inlineStr">
        <is>
          <t xml:space="preserve">Property, Plant and Equipment, Net Property, plant and equipment, net is stated at cost and is set forth below: June 30, December 31, (In thousands) Land $ 9,596 $ 9,585 Buildings 288,516 267,808 Machinery and equipment 879,725 827,785 Property under construction 469,261 420,374 1,647,098 1,525,552 Less: Accumulated depreciation 704,970 709,081 Property, Plant and Equipment, Net $ 942,128 $ 816,471 </t>
        </is>
      </c>
    </row>
    <row r="7">
      <c r="A7" s="4" t="inlineStr">
        <is>
          <t>Schedule of Debt Issuance Costs</t>
        </is>
      </c>
      <c r="B7" s="4" t="inlineStr">
        <is>
          <t>The following summarizes the changes in the carrying amount of our deferred debt issuance costs: Six Months Ended 2021 2020 (In thousands) Balance at beginning of period $ 12,269 $ 8,006 Additions 4,838 6,627 Interest expense (1) (1,218) (1,464) Balance at end of period $ 15,889 $ 13,169 (1) Includes the recognition of prior deferred debt issuance costs associated with the Credit Facility, as defined below, of $(0.7) million for the six months ended June 30, 2020.</t>
        </is>
      </c>
    </row>
    <row r="8">
      <c r="A8" s="4" t="inlineStr">
        <is>
          <t>Components of Accumulated Other Comprehensive Income (Loss)</t>
        </is>
      </c>
      <c r="B8" s="4" t="inlineStr">
        <is>
          <t xml:space="preserve">Accumulated Other Comprehensive Income (Loss) The components of Accumulated other comprehensive income (loss) included in Stockholders' Equity are as follows: June 30, December 31, (In thousands) Currency translation adjustments $ 39,675 $ 24,454 Net unrealized loss on derivative financial instruments (871) (496) Unrecognized prior service cost on benefit obligations (14,742) (15,902) Net unrealized gain on available-for-sale investments 231 142 Accumulated other comprehensive income (loss) $ 24,293 $ 8,198 </t>
        </is>
      </c>
    </row>
    <row r="9">
      <c r="A9" s="4" t="inlineStr">
        <is>
          <t>Schedule of Amounts Reclassified from Accumulated Other Comprehensive Income (Loss)</t>
        </is>
      </c>
      <c r="B9" s="4" t="inlineStr">
        <is>
          <t>The amounts reclassified out of Accumulated other comprehensive income (loss) by component and the affected condensed consolidated statements of income line items are as follows: Three Months Ended Six Months Ended 2021 2020 2021 2020 Accumulated Other Comprehensive Income (Loss) Component Recognized (In thousands) Line Item Presented Realized gain (loss) on derivative financial instruments $ (95) $ 551 $ 132 $ 550 Revenues (123) (430) (128) (987) Cost of operations (218) 121 4 (437) Total before tax 55 (32) (1) 106 Provision for Income Taxes $ (163) $ 89 $ 3 $ (331) Net Income Amortization of prior service cost on benefit obligations $ (738) $ (776) $ (1,475) $ (1,553) Other – net 158 167 315 334 Provision for Income Taxes $ (580) $ (609) $ (1,160) $ (1,219) Net Income Total reclassification for the period $ (743) $ (520) $ (1,157) $ (1,5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isaggregated Revenues</t>
        </is>
      </c>
      <c r="B4" s="4" t="inlineStr">
        <is>
          <t xml:space="preserve">Revenues by geographical area and customer type were as follows: Three Months Ended June 30, 2021 Three Months Ended June 30, 2020 Nuclear Nuclear Nuclear Total Nuclear Nuclear Nuclear Total (In thousands) United States: Government $ 361,994 $ — $ 27,258 $ 389,252 $ 370,060 $ — $ 28,486 $ 398,546 Non-Government 18,019 11,488 2,220 31,727 38,084 6,989 3,731 48,804 $ 380,013 $ 11,488 $ 29,478 $ 420,979 $ 408,144 $ 6,989 $ 32,217 $ 447,350 Canada: Non-Government $ — $ 84,576 $ 634 $ 85,210 $ — $ 57,380 $ 1,111 $ 58,491 Other: Non-Government $ 1,329 $ 5,778 $ 22 $ 7,129 $ 2,108 $ 3,614 $ — $ 5,722 Segment Revenues $ 381,342 $ 101,842 $ 30,134 513,318 $ 410,252 $ 67,983 $ 33,328 511,563 Eliminations (8,219) (7,043) Revenues $ 505,099 $ 504,520 Six Months Ended June 30, 2021 Six Months Ended June 30, 2020 Nuclear Nuclear Nuclear Total Nuclear Nuclear Nuclear Total (In thousands) United States: Government $ 741,237 $ — $ 50,027 $ 791,264 $ 771,126 $ — $ 53,082 $ 824,208 Non-Government 38,685 21,760 3,888 64,333 58,925 16,597 14,940 90,462 $ 779,922 $ 21,760 $ 53,915 $ 855,597 $ 830,051 $ 16,597 $ 68,022 $ 914,670 Canada: Non-Government $ — $ 175,931 $ 1,654 $ 177,585 $ — $ 131,907 $ 2,071 $ 133,978 Other: Non-Government $ 3,488 $ 11,549 $ 48 $ 15,085 $ 3,976 $ 7,396 $ — $ 11,372 Segment Revenues $ 783,410 $ 209,240 $ 55,617 1,048,267 $ 834,027 $ 155,900 $ 70,093 1,060,020 Eliminations (14,895) (13,292) Revenues $ 1,033,372 $ 1,046,728 Revenues by timing of transfer of goods or services were as follows: Three Months Ended June 30, 2021 Three Months Ended June 30, 2020 Nuclear Nuclear Nuclear Total Nuclear Nuclear Nuclear Total (In thousands) Over time $ 381,254 $ 91,857 $ 30,134 $ 503,245 $ 410,204 $ 61,590 $ 33,328 $ 505,122 Point-in-time 88 9,985 — 10,073 48 6,393 — 6,441 Segment Revenues $ 381,342 $ 101,842 $ 30,134 513,318 $ 410,252 $ 67,983 $ 33,328 511,563 Eliminations (8,219) (7,043) Revenues $ 505,099 $ 504,520 Six Months Ended June 30, 2021 Six Months Ended June 30, 2020 Nuclear Nuclear Nuclear Total Nuclear Nuclear Nuclear Total (In thousands) Over time $ 783,297 $ 185,744 $ 55,617 $ 1,024,658 $ 833,943 $ 138,775 $ 70,093 $ 1,042,811 Point-in-time 113 23,496 — 23,609 84 17,125 — 17,209 Segment Revenues $ 783,410 $ 209,240 $ 55,617 1,048,267 $ 834,027 $ 155,900 $ 70,093 1,060,020 Eliminations (14,895) (13,292) Revenues $ 1,033,372 $ 1,046,728 Revenues by contract type were as follows: Three Months Ended June 30, 2021 Three Months Ended June 30, 2020 Nuclear Nuclear Nuclear Total Nuclear Nuclear Nuclear Total (In thousands) Fixed-Price Incentive Fee $ 318,844 $ 3,730 $ — $ 322,574 $ 317,180 $ 394 $ — $ 317,574 Firm-Fixed-Price 37,766 75,276 9,194 122,236 64,193 61,866 6,911 132,970 Cost-Plus Fee 24,612 — 18,597 43,209 28,827 — 24,018 52,845 Time-and-Materials 120 22,836 2,343 25,299 52 5,723 2,399 8,174 Segment Revenues $ 381,342 $ 101,842 $ 30,134 513,318 $ 410,252 $ 67,983 $ 33,328 511,563 Eliminations (8,219) (7,043) Revenues $ 505,099 $ 504,520 Six Months Ended June 30, 2021 Six Months Ended June 30, 2020 Nuclear Nuclear Nuclear Total Nuclear Nuclear Nuclear Total (In thousands) Fixed-Price Incentive Fee $ 621,169 $ 4,220 $ — $ 625,389 $ 601,554 $ 886 $ — $ 602,440 Firm-Fixed-Price 113,135 143,333 14,734 271,202 177,530 132,702 18,548 328,780 Cost-Plus Fee 48,792 — 36,577 85,369 54,823 — 46,511 101,334 Time-and-Materials 314 61,687 4,306 66,307 120 22,312 5,034 27,466 Segment Revenues $ 783,410 $ 209,240 $ 55,617 1,048,267 $ 834,027 $ 155,900 $ 70,093 1,060,020 Eliminations (14,895) (13,292) Revenues $ 1,033,372 $ 1,046,728 </t>
        </is>
      </c>
    </row>
    <row r="5">
      <c r="A5" s="4" t="inlineStr">
        <is>
          <t>Schedule of Contract Assets and Liabilities</t>
        </is>
      </c>
      <c r="B5" s="4" t="inlineStr">
        <is>
          <t xml:space="preserve"> June 30, December 31, 2021 2020 (In thousands) Included in Contracts in progress: Unbilled receivables $ 516,775 $ 436,279 Retainages $ 50,982 $ 55,172 Included in Other Assets: Retainages $ 1,370 $ 1,488 Advance billings on contracts $ 105,242 $ 83,581 </t>
        </is>
      </c>
    </row>
    <row r="6">
      <c r="A6" s="4" t="inlineStr">
        <is>
          <t>Schedule of Remaining Performance Obligations</t>
        </is>
      </c>
      <c r="B6" s="4" t="inlineStr">
        <is>
          <t xml:space="preserve">Of the remaining performance obligations on our contracts with customers at June 30, 2021, we expect to recognize revenues as follows: 2021 2022 Thereafter Total (In approximate millions) Nuclear Operations Group $ 825 $ 1,235 $ 2,073 $ 4,133 Nuclear Power Group 179 202 293 674 Nuclear Services Group 36 6 — 42 Total Remaining Performance Obligations $ 1,040 $ 1,443 $ 2,366 $ 4,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Our Long-Term Debt consists of the following: June 30, December 31, (In thousands) Secured Debt: Senior Notes $ 1,200,000 $ 800,000 Credit Facility — 75,000 Less: Amounts due within one year 400,000 — Long-Term Debt, gross 800,000 875,000 Less: Deferred debt issuance costs 15,889 12,269 Long-Term Debt $ 784,111 $ 862,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Plans and Postretirement Benefit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Components of net periodic benefit cost included in net income were as follows: Pension Benefits Other Benefits Three Months Ended Six Months Ended Three Months Ended Six Months Ended 2021 2020 2021 2020 2021 2020 2021 2020 (In thousands) Service cost $ 2,972 $ 2,779 $ 5,929 $ 5,598 $ 196 $ 161 $ 386 $ 327 Interest cost 6,781 9,221 13,535 18,523 286 404 568 814 Expected return on plan assets (20,448) (19,211) (40,862) (38,575) (715) (672) (1,431) (1,344) Amortization of prior service cost (credit) 782 825 1,564 1,650 (44) (49) (89) (97) Net periodic benefit income $ (9,913) $ (6,386) $ (19,834) $ (12,804) $ (277) $ (156) $ (566) $ (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Investments Measured at Fair Value</t>
        </is>
      </c>
      <c r="B4" s="4" t="inlineStr">
        <is>
          <t xml:space="preserve">The following is a summary of our investments measured at fair value at June 30, 2021: Total Level 1 Level 2 Level 3 Unclassified (In thousands) Equity securities Equities $ 800 $ — $ — $ 800 $ — Mutual funds 7,358 — 7,358 — — Available-for-sale securities U.S. Government and agency securities 2,752 2,752 — — — Corporate bonds 2,396 1,848 548 — — Asset-backed securities and collateralized mortgage obligations 58 — 58 — — Total $ 13,364 $ 4,600 $ 7,964 $ 800 $ — The following is a summary of our investments measured at fair value at December 31, 2020: Total Level 1 Level 2 Level 3 Unclassified (In thousands) Equity securities Equities $ 800 $ — $ — $ 800 $ — Mutual funds 6,755 — 6,755 — — Available-for-sale securities U.S. Government and agency securities 2,314 2,314 — — — Corporate bonds 3,132 1,738 1,394 — — Asset-backed securities and collateralized mortgage obligations 62 — 62 — — Total $ 13,063 $ 4,052 $ 8,211 $ 8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Operating Results by Segment</t>
        </is>
      </c>
      <c r="B4" s="4" t="inlineStr">
        <is>
          <t>An analysis of our operations by reportable segment is as follows: Three Months Ended Six Months Ended 2021 2020 2021 2020 (In thousands) REVENUES: Nuclear Operations Group $ 381,342 $ 410,252 $ 783,410 $ 834,027 Nuclear Power Group 101,842 67,983 209,240 155,900 Nuclear Services Group 30,134 33,328 55,617 70,093 Eliminations (1) (8,219) (7,043) (14,895) (13,292) $ 505,099 $ 504,520 $ 1,033,372 $ 1,046,728 (1) Segment revenues are net of the following intersegment transfers: Nuclear Operations Group Transfers $ (1,523) $ (863) $ (2,463) $ (1,536) Nuclear Power Group Transfers (343) (145) (524) (274) Nuclear Services Group Transfers (6,353) (6,035) (11,908) (11,482) $ (8,219) $ (7,043) $ (14,895) $ (13,292) OPERATING INCOME: Nuclear Operations Group $ 69,157 $ 85,972 $ 143,517 $ 176,331 Nuclear Power Group 10,840 1,102 21,158 9,572 Nuclear Services Group 5,760 4,122 11,507 10,522 Other (7,246) (5,600) (13,132) (10,959) $ 78,511 $ 85,596 $ 163,050 $ 185,466 Unallocated Corporate (2) (4,760) (3,162) (6,885) (4,765) Total Operating Income $ 73,751 $ 82,434 $ 156,165 $ 180,701 Other Income (Expense) 5,180 1,646 14,659 1,827 Income before Provision for Income Taxes $ 78,931 $ 84,080 $ 170,824 $ 182,528 (2) Unallocated corporate includes general corporate overhead not allocated to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Six Months Ended 2021 2020 2021 2020 (In thousands, except share and per share amounts) Basic: Net Income Attributable to BWX Technologies, Inc. $ 59,347 $ 64,258 $ 129,096 $ 139,757 Weighted-average common shares 95,354,932 95,457,629 95,329,330 95,434,990 Basic earnings per common share $ 0.62 $ 0.67 $ 1.35 $ 1.46 Diluted: Net Income Attributable to BWX Technologies, Inc. $ 59,347 $ 64,258 $ 129,096 $ 139,757 Weighted-average common shares (basic) 95,354,932 95,457,629 95,329,330 95,434,990 Effect of dilutive securities: Stock options, restricted stock units and performance shares (1) 174,257 175,942 214,696 259,982 Adjusted weighted-average common shares 95,529,189 95,633,571 95,544,026 95,694,972 Diluted earnings per common share $ 0.62 $ 0.67 $ 1.35 $ 1.46 (1) At June 30, 2021 and 2020, we excluded 7,914 and 8,321 shares, respectively, from our diluted share calculation as their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7" customWidth="1" min="5" max="5"/>
    <col width="21" customWidth="1" min="6" max="6"/>
    <col width="21" customWidth="1" min="7" max="7"/>
  </cols>
  <sheetData>
    <row r="1">
      <c r="A1" s="1" t="inlineStr">
        <is>
          <t>Basis of Presentation and Significant Accounting Policies - Additional Information (Details) $ in Millions</t>
        </is>
      </c>
      <c r="B1" s="2" t="inlineStr">
        <is>
          <t>May 29, 2020USD ($)</t>
        </is>
      </c>
      <c r="C1" s="2" t="inlineStr">
        <is>
          <t>Jun. 30, 2021USD ($)</t>
        </is>
      </c>
      <c r="D1" s="2" t="inlineStr">
        <is>
          <t>Jun. 30, 2020USD ($)</t>
        </is>
      </c>
      <c r="E1" s="2" t="inlineStr">
        <is>
          <t>Jun. 30, 2021USD ($)segmentcomponent</t>
        </is>
      </c>
      <c r="F1" s="2" t="inlineStr">
        <is>
          <t>Jun. 30, 2020USD ($)</t>
        </is>
      </c>
      <c r="G1" s="2" t="inlineStr">
        <is>
          <t>Dec. 31, 2020USD ($)</t>
        </is>
      </c>
    </row>
    <row r="2">
      <c r="A2" s="3" t="inlineStr">
        <is>
          <t>Noncash or Part Noncash Divestitures [Line Items]</t>
        </is>
      </c>
    </row>
    <row r="3">
      <c r="A3" s="4" t="inlineStr">
        <is>
          <t>Number of reportable segments | segment</t>
        </is>
      </c>
      <c r="E3" s="5" t="n">
        <v>3</v>
      </c>
    </row>
    <row r="4">
      <c r="A4" s="4" t="inlineStr">
        <is>
          <t>Number of components supplied to worldwide (more than) | component</t>
        </is>
      </c>
      <c r="E4" s="5" t="n">
        <v>1300</v>
      </c>
    </row>
    <row r="5">
      <c r="A5" s="4" t="inlineStr">
        <is>
          <t>Effective tax rate</t>
        </is>
      </c>
      <c r="C5" s="4" t="inlineStr">
        <is>
          <t>24.70%</t>
        </is>
      </c>
      <c r="D5" s="4" t="inlineStr">
        <is>
          <t>23.40%</t>
        </is>
      </c>
      <c r="E5" s="4" t="inlineStr">
        <is>
          <t>24.40%</t>
        </is>
      </c>
      <c r="F5" s="4" t="inlineStr">
        <is>
          <t>23.30%</t>
        </is>
      </c>
    </row>
    <row r="6">
      <c r="A6" s="4" t="inlineStr">
        <is>
          <t>Benefits recognized for excess tax benefits related to employee share-based payments</t>
        </is>
      </c>
      <c r="E6" s="8" t="n">
        <v>0.2</v>
      </c>
      <c r="F6" s="8" t="n">
        <v>0.9</v>
      </c>
    </row>
    <row r="7">
      <c r="A7" s="4" t="inlineStr">
        <is>
          <t>Unrecognized tax benefits that would impact effective tax rate</t>
        </is>
      </c>
      <c r="C7" s="8" t="n">
        <v>6.3</v>
      </c>
      <c r="E7" s="9" t="n">
        <v>6.3</v>
      </c>
    </row>
    <row r="8">
      <c r="A8" s="4" t="inlineStr">
        <is>
          <t>Restricted cash and cash equivalents</t>
        </is>
      </c>
      <c r="C8" s="9" t="n">
        <v>5.8</v>
      </c>
      <c r="E8" s="9" t="n">
        <v>5.8</v>
      </c>
    </row>
    <row r="9">
      <c r="A9" s="4" t="inlineStr">
        <is>
          <t>Total inventories</t>
        </is>
      </c>
      <c r="C9" s="9" t="n">
        <v>14.8</v>
      </c>
      <c r="E9" s="9" t="n">
        <v>14.8</v>
      </c>
      <c r="G9" s="6" t="n">
        <v>15</v>
      </c>
    </row>
    <row r="10">
      <c r="A10" s="4" t="inlineStr">
        <is>
          <t>Net gains on foreign exchange forward contracts</t>
        </is>
      </c>
      <c r="E10" s="9" t="n">
        <v>0.9</v>
      </c>
    </row>
    <row r="11">
      <c r="A11" s="4" t="inlineStr">
        <is>
          <t>Recognized gain on FX forward contracts not designated as hedges</t>
        </is>
      </c>
      <c r="C11" s="9" t="n">
        <v>4.7</v>
      </c>
      <c r="D11" s="8" t="n">
        <v>3.6</v>
      </c>
      <c r="E11" s="9" t="n">
        <v>8.699999999999999</v>
      </c>
      <c r="F11" s="8" t="n">
        <v>-1.6</v>
      </c>
    </row>
    <row r="12">
      <c r="A12" s="4" t="inlineStr">
        <is>
          <t>Notional amount of foreign currency forward contracts</t>
        </is>
      </c>
      <c r="C12" s="9" t="n">
        <v>341.4</v>
      </c>
      <c r="E12" s="9" t="n">
        <v>341.4</v>
      </c>
    </row>
    <row r="13">
      <c r="A13" s="4" t="inlineStr">
        <is>
          <t>Cash Held for Decommissioning of Facilities</t>
        </is>
      </c>
    </row>
    <row r="14">
      <c r="A14" s="3" t="inlineStr">
        <is>
          <t>Noncash or Part Noncash Divestitures [Line Items]</t>
        </is>
      </c>
    </row>
    <row r="15">
      <c r="A15" s="4" t="inlineStr">
        <is>
          <t>Restricted cash and cash equivalents</t>
        </is>
      </c>
      <c r="C15" s="9" t="n">
        <v>2.7</v>
      </c>
      <c r="E15" s="9" t="n">
        <v>2.7</v>
      </c>
    </row>
    <row r="16">
      <c r="A16" s="4" t="inlineStr">
        <is>
          <t>Cash Held to Meet Reinsurance Reserve Requirements</t>
        </is>
      </c>
    </row>
    <row r="17">
      <c r="A17" s="3" t="inlineStr">
        <is>
          <t>Noncash or Part Noncash Divestitures [Line Items]</t>
        </is>
      </c>
    </row>
    <row r="18">
      <c r="A18" s="4" t="inlineStr">
        <is>
          <t>Restricted cash and cash equivalents</t>
        </is>
      </c>
      <c r="C18" s="8" t="n">
        <v>3.1</v>
      </c>
      <c r="E18" s="8" t="n">
        <v>3.1</v>
      </c>
    </row>
    <row r="19">
      <c r="A19" s="4" t="inlineStr">
        <is>
          <t>Nuclear Services Business</t>
        </is>
      </c>
    </row>
    <row r="20">
      <c r="A20" s="3" t="inlineStr">
        <is>
          <t>Noncash or Part Noncash Divestitures [Line Items]</t>
        </is>
      </c>
    </row>
    <row r="21">
      <c r="A21" s="4" t="inlineStr">
        <is>
          <t>Net assets exchanged in non-cash transaction</t>
        </is>
      </c>
      <c r="B21" s="6"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Reconciliation of Cash and Cash Equivalents and Restricted Cash and Cash Equivalents (Details) - USD ($) $ in Thousands</t>
        </is>
      </c>
      <c r="B1" s="2" t="inlineStr">
        <is>
          <t>Jun. 30, 2021</t>
        </is>
      </c>
      <c r="C1" s="2" t="inlineStr">
        <is>
          <t>Dec. 31, 2020</t>
        </is>
      </c>
      <c r="D1" s="2" t="inlineStr">
        <is>
          <t>Jun. 30, 2020</t>
        </is>
      </c>
      <c r="E1" s="2" t="inlineStr">
        <is>
          <t>Dec. 31, 2019</t>
        </is>
      </c>
    </row>
    <row r="2">
      <c r="A2" s="3" t="inlineStr">
        <is>
          <t>Basis Of Presentation And Significant Accounting Policies [Line Items]</t>
        </is>
      </c>
    </row>
    <row r="3">
      <c r="A3" s="4" t="inlineStr">
        <is>
          <t>Cash and cash equivalents</t>
        </is>
      </c>
      <c r="B3" s="6" t="n">
        <v>190752</v>
      </c>
      <c r="C3" s="6" t="n">
        <v>42610</v>
      </c>
    </row>
    <row r="4">
      <c r="A4" s="4" t="inlineStr">
        <is>
          <t>Restricted cash and cash equivalents</t>
        </is>
      </c>
      <c r="B4" s="5" t="n">
        <v>3071</v>
      </c>
      <c r="C4" s="5" t="n">
        <v>3070</v>
      </c>
    </row>
    <row r="5">
      <c r="A5" s="4" t="inlineStr">
        <is>
          <t>Restricted cash and cash equivalents included in Other Assets</t>
        </is>
      </c>
      <c r="B5" s="5" t="n">
        <v>2682</v>
      </c>
      <c r="C5" s="5" t="n">
        <v>2618</v>
      </c>
    </row>
    <row r="6">
      <c r="A6" s="4" t="inlineStr">
        <is>
          <t>Total cash and cash equivalents and restricted cash and cash equivalents as presented on our condensed consolidated statement of cash flows</t>
        </is>
      </c>
      <c r="B6" s="6" t="n">
        <v>196505</v>
      </c>
      <c r="C6" s="6" t="n">
        <v>48298</v>
      </c>
      <c r="D6" s="6" t="n">
        <v>67556</v>
      </c>
      <c r="E6" s="6" t="n">
        <v>92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325000000</v>
      </c>
      <c r="C4" s="5" t="n">
        <v>325000000</v>
      </c>
    </row>
    <row r="5">
      <c r="A5" s="4" t="inlineStr">
        <is>
          <t>Common stock, shares issued (in shares)</t>
        </is>
      </c>
      <c r="B5" s="5" t="n">
        <v>127287679</v>
      </c>
      <c r="C5" s="5" t="n">
        <v>127009536</v>
      </c>
    </row>
    <row r="6">
      <c r="A6" s="4" t="inlineStr">
        <is>
          <t>Preferred stock, par value (in usd per share)</t>
        </is>
      </c>
      <c r="B6" s="7" t="n">
        <v>0.01</v>
      </c>
      <c r="C6" s="7" t="n">
        <v>0.01</v>
      </c>
    </row>
    <row r="7">
      <c r="A7" s="4" t="inlineStr">
        <is>
          <t>Preferred stock, shares authorized (in shares)</t>
        </is>
      </c>
      <c r="B7" s="5" t="n">
        <v>75000000</v>
      </c>
      <c r="C7" s="5" t="n">
        <v>75000000</v>
      </c>
    </row>
    <row r="8">
      <c r="A8" s="4" t="inlineStr">
        <is>
          <t>Preferred stock, shares issued (in shares)</t>
        </is>
      </c>
      <c r="B8" s="5" t="n">
        <v>0</v>
      </c>
      <c r="C8" s="5" t="n">
        <v>0</v>
      </c>
    </row>
    <row r="9">
      <c r="A9" s="4" t="inlineStr">
        <is>
          <t>Treasury stock at cost, shares (in shares)</t>
        </is>
      </c>
      <c r="B9" s="5" t="n">
        <v>32121418</v>
      </c>
      <c r="C9" s="5" t="n">
        <v>31698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Plant and Equipment (Details) - USD ($) $ in Thousands</t>
        </is>
      </c>
      <c r="B1" s="2" t="inlineStr">
        <is>
          <t>Jun. 30, 2021</t>
        </is>
      </c>
      <c r="C1" s="2" t="inlineStr">
        <is>
          <t>Dec. 31, 2020</t>
        </is>
      </c>
    </row>
    <row r="2">
      <c r="A2" s="3" t="inlineStr">
        <is>
          <t>Property, Plant and Equipment [Line Items]</t>
        </is>
      </c>
    </row>
    <row r="3">
      <c r="A3" s="4" t="inlineStr">
        <is>
          <t>Property, plant and equipment</t>
        </is>
      </c>
      <c r="B3" s="6" t="n">
        <v>1647098</v>
      </c>
      <c r="C3" s="6" t="n">
        <v>1525552</v>
      </c>
    </row>
    <row r="4">
      <c r="A4" s="4" t="inlineStr">
        <is>
          <t>Less: Accumulated depreciation</t>
        </is>
      </c>
      <c r="B4" s="5" t="n">
        <v>704970</v>
      </c>
      <c r="C4" s="5" t="n">
        <v>709081</v>
      </c>
    </row>
    <row r="5">
      <c r="A5" s="4" t="inlineStr">
        <is>
          <t>Property, Plant and Equipment, Net</t>
        </is>
      </c>
      <c r="B5" s="5" t="n">
        <v>942128</v>
      </c>
      <c r="C5" s="5" t="n">
        <v>816471</v>
      </c>
    </row>
    <row r="6">
      <c r="A6" s="4" t="inlineStr">
        <is>
          <t>Land</t>
        </is>
      </c>
    </row>
    <row r="7">
      <c r="A7" s="3" t="inlineStr">
        <is>
          <t>Property, Plant and Equipment [Line Items]</t>
        </is>
      </c>
    </row>
    <row r="8">
      <c r="A8" s="4" t="inlineStr">
        <is>
          <t>Property, plant and equipment</t>
        </is>
      </c>
      <c r="B8" s="5" t="n">
        <v>9596</v>
      </c>
      <c r="C8" s="5" t="n">
        <v>9585</v>
      </c>
    </row>
    <row r="9">
      <c r="A9" s="4" t="inlineStr">
        <is>
          <t>Buildings</t>
        </is>
      </c>
    </row>
    <row r="10">
      <c r="A10" s="3" t="inlineStr">
        <is>
          <t>Property, Plant and Equipment [Line Items]</t>
        </is>
      </c>
    </row>
    <row r="11">
      <c r="A11" s="4" t="inlineStr">
        <is>
          <t>Property, plant and equipment</t>
        </is>
      </c>
      <c r="B11" s="5" t="n">
        <v>288516</v>
      </c>
      <c r="C11" s="5" t="n">
        <v>267808</v>
      </c>
    </row>
    <row r="12">
      <c r="A12" s="4" t="inlineStr">
        <is>
          <t>Machinery and equipment</t>
        </is>
      </c>
    </row>
    <row r="13">
      <c r="A13" s="3" t="inlineStr">
        <is>
          <t>Property, Plant and Equipment [Line Items]</t>
        </is>
      </c>
    </row>
    <row r="14">
      <c r="A14" s="4" t="inlineStr">
        <is>
          <t>Property, plant and equipment</t>
        </is>
      </c>
      <c r="B14" s="5" t="n">
        <v>879725</v>
      </c>
      <c r="C14" s="5" t="n">
        <v>827785</v>
      </c>
    </row>
    <row r="15">
      <c r="A15" s="4" t="inlineStr">
        <is>
          <t>Property under construction</t>
        </is>
      </c>
    </row>
    <row r="16">
      <c r="A16" s="3" t="inlineStr">
        <is>
          <t>Property, Plant and Equipment [Line Items]</t>
        </is>
      </c>
    </row>
    <row r="17">
      <c r="A17" s="4" t="inlineStr">
        <is>
          <t>Property, plant and equipment</t>
        </is>
      </c>
      <c r="B17" s="6" t="n">
        <v>469261</v>
      </c>
      <c r="C17" s="6" t="n">
        <v>4203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eferred Debt Issuance Costs (Details) - USD ($) $ in Thousands</t>
        </is>
      </c>
      <c r="B1" s="2" t="inlineStr">
        <is>
          <t>6 Months Ended</t>
        </is>
      </c>
    </row>
    <row r="2">
      <c r="B2" s="2" t="inlineStr">
        <is>
          <t>Jun. 30, 2021</t>
        </is>
      </c>
      <c r="C2" s="2" t="inlineStr">
        <is>
          <t>Jun. 30, 2020</t>
        </is>
      </c>
    </row>
    <row r="3">
      <c r="A3" s="3" t="inlineStr">
        <is>
          <t>Debt Instrument [Line Items]</t>
        </is>
      </c>
    </row>
    <row r="4">
      <c r="A4" s="4" t="inlineStr">
        <is>
          <t>Interest expense</t>
        </is>
      </c>
      <c r="B4" s="6" t="n">
        <v>1218</v>
      </c>
      <c r="C4" s="6" t="n">
        <v>1464</v>
      </c>
    </row>
    <row r="5">
      <c r="A5" s="3" t="inlineStr">
        <is>
          <t>Deferred Debt Issuance Costs [Roll Forward]</t>
        </is>
      </c>
    </row>
    <row r="6">
      <c r="A6" s="4" t="inlineStr">
        <is>
          <t>Balance at beginning of period</t>
        </is>
      </c>
      <c r="B6" s="5" t="n">
        <v>12269</v>
      </c>
      <c r="C6" s="5" t="n">
        <v>8006</v>
      </c>
    </row>
    <row r="7">
      <c r="A7" s="4" t="inlineStr">
        <is>
          <t>Additions</t>
        </is>
      </c>
      <c r="B7" s="5" t="n">
        <v>4838</v>
      </c>
      <c r="C7" s="5" t="n">
        <v>6627</v>
      </c>
    </row>
    <row r="8">
      <c r="A8" s="4" t="inlineStr">
        <is>
          <t>Interest expense</t>
        </is>
      </c>
      <c r="B8" s="5" t="n">
        <v>-1218</v>
      </c>
      <c r="C8" s="5" t="n">
        <v>-1464</v>
      </c>
    </row>
    <row r="9">
      <c r="A9" s="4" t="inlineStr">
        <is>
          <t>Balance at end of period</t>
        </is>
      </c>
      <c r="B9" s="6" t="n">
        <v>15889</v>
      </c>
      <c r="C9" s="5" t="n">
        <v>13169</v>
      </c>
    </row>
    <row r="10">
      <c r="A10" s="4" t="inlineStr">
        <is>
          <t>Former Credit Facility</t>
        </is>
      </c>
    </row>
    <row r="11">
      <c r="A11" s="3" t="inlineStr">
        <is>
          <t>Debt Instrument [Line Items]</t>
        </is>
      </c>
    </row>
    <row r="12">
      <c r="A12" s="4" t="inlineStr">
        <is>
          <t>Interest expense</t>
        </is>
      </c>
      <c r="C12" s="5" t="n">
        <v>700</v>
      </c>
    </row>
    <row r="13">
      <c r="A13" s="3" t="inlineStr">
        <is>
          <t>Deferred Debt Issuance Costs [Roll Forward]</t>
        </is>
      </c>
    </row>
    <row r="14">
      <c r="A14" s="4" t="inlineStr">
        <is>
          <t>Interest expense</t>
        </is>
      </c>
      <c r="C14" s="6" t="n">
        <v>-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Accumulated Other Comprehensive Incom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umulated Other Comprehensive Income (Loss) [Line Items]</t>
        </is>
      </c>
    </row>
    <row r="3">
      <c r="A3" s="4" t="inlineStr">
        <is>
          <t>Accumulated other comprehensive income (loss)</t>
        </is>
      </c>
      <c r="B3" s="6" t="n">
        <v>709087</v>
      </c>
      <c r="C3" s="6" t="n">
        <v>656306</v>
      </c>
      <c r="D3" s="6" t="n">
        <v>617768</v>
      </c>
      <c r="E3" s="6" t="n">
        <v>481532</v>
      </c>
      <c r="F3" s="6" t="n">
        <v>429512</v>
      </c>
      <c r="G3" s="6" t="n">
        <v>404112</v>
      </c>
    </row>
    <row r="4">
      <c r="A4" s="4" t="inlineStr">
        <is>
          <t>Currency translation adjustments</t>
        </is>
      </c>
    </row>
    <row r="5">
      <c r="A5" s="3" t="inlineStr">
        <is>
          <t>Accumulated Other Comprehensive Income (Loss) [Line Items]</t>
        </is>
      </c>
    </row>
    <row r="6">
      <c r="A6" s="4" t="inlineStr">
        <is>
          <t>Accumulated other comprehensive income (loss)</t>
        </is>
      </c>
      <c r="B6" s="5" t="n">
        <v>39675</v>
      </c>
      <c r="D6" s="5" t="n">
        <v>24454</v>
      </c>
    </row>
    <row r="7">
      <c r="A7" s="4" t="inlineStr">
        <is>
          <t>Net unrealized loss on derivative financial instruments</t>
        </is>
      </c>
    </row>
    <row r="8">
      <c r="A8" s="3" t="inlineStr">
        <is>
          <t>Accumulated Other Comprehensive Income (Loss) [Line Items]</t>
        </is>
      </c>
    </row>
    <row r="9">
      <c r="A9" s="4" t="inlineStr">
        <is>
          <t>Accumulated other comprehensive income (loss)</t>
        </is>
      </c>
      <c r="B9" s="5" t="n">
        <v>-871</v>
      </c>
      <c r="D9" s="5" t="n">
        <v>-496</v>
      </c>
    </row>
    <row r="10">
      <c r="A10" s="4" t="inlineStr">
        <is>
          <t>Unrecognized prior service cost on benefit obligations</t>
        </is>
      </c>
    </row>
    <row r="11">
      <c r="A11" s="3" t="inlineStr">
        <is>
          <t>Accumulated Other Comprehensive Income (Loss) [Line Items]</t>
        </is>
      </c>
    </row>
    <row r="12">
      <c r="A12" s="4" t="inlineStr">
        <is>
          <t>Accumulated other comprehensive income (loss)</t>
        </is>
      </c>
      <c r="B12" s="5" t="n">
        <v>-14742</v>
      </c>
      <c r="D12" s="5" t="n">
        <v>-15902</v>
      </c>
    </row>
    <row r="13">
      <c r="A13" s="4" t="inlineStr">
        <is>
          <t>Net unrealized gain (loss) on available-for-sale investments</t>
        </is>
      </c>
    </row>
    <row r="14">
      <c r="A14" s="3" t="inlineStr">
        <is>
          <t>Accumulated Other Comprehensive Income (Loss) [Line Items]</t>
        </is>
      </c>
    </row>
    <row r="15">
      <c r="A15" s="4" t="inlineStr">
        <is>
          <t>Accumulated other comprehensive income (loss)</t>
        </is>
      </c>
      <c r="B15" s="5" t="n">
        <v>231</v>
      </c>
      <c r="D15" s="5" t="n">
        <v>142</v>
      </c>
    </row>
    <row r="16">
      <c r="A16" s="4" t="inlineStr">
        <is>
          <t>Accumulated Other Comprehensive Income (Loss)</t>
        </is>
      </c>
    </row>
    <row r="17">
      <c r="A17" s="3" t="inlineStr">
        <is>
          <t>Accumulated Other Comprehensive Income (Loss) [Line Items]</t>
        </is>
      </c>
    </row>
    <row r="18">
      <c r="A18" s="4" t="inlineStr">
        <is>
          <t>Accumulated other comprehensive income (loss)</t>
        </is>
      </c>
      <c r="B18" s="6" t="n">
        <v>24293</v>
      </c>
      <c r="C18" s="6" t="n">
        <v>16290</v>
      </c>
      <c r="D18" s="6" t="n">
        <v>8198</v>
      </c>
      <c r="E18" s="6" t="n">
        <v>-17519</v>
      </c>
      <c r="F18" s="6" t="n">
        <v>-18645</v>
      </c>
      <c r="G18" s="6" t="n">
        <v>-74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ignificant Accounting Policies - Schedule of Amounts Reclassified from 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Revenues</t>
        </is>
      </c>
      <c r="B4" s="6" t="n">
        <v>505099</v>
      </c>
      <c r="D4" s="6" t="n">
        <v>504520</v>
      </c>
      <c r="F4" s="6" t="n">
        <v>1033372</v>
      </c>
      <c r="G4" s="6" t="n">
        <v>1046728</v>
      </c>
    </row>
    <row r="5">
      <c r="A5" s="4" t="inlineStr">
        <is>
          <t>Cost of operations</t>
        </is>
      </c>
      <c r="B5" s="5" t="n">
        <v>-375817</v>
      </c>
      <c r="D5" s="5" t="n">
        <v>-367534</v>
      </c>
      <c r="F5" s="5" t="n">
        <v>-768623</v>
      </c>
      <c r="G5" s="5" t="n">
        <v>-759977</v>
      </c>
    </row>
    <row r="6">
      <c r="A6" s="4" t="inlineStr">
        <is>
          <t>Income before Provision for Income Taxes</t>
        </is>
      </c>
      <c r="B6" s="5" t="n">
        <v>78931</v>
      </c>
      <c r="D6" s="5" t="n">
        <v>84080</v>
      </c>
      <c r="F6" s="5" t="n">
        <v>170824</v>
      </c>
      <c r="G6" s="5" t="n">
        <v>182528</v>
      </c>
    </row>
    <row r="7">
      <c r="A7" s="4" t="inlineStr">
        <is>
          <t>Provision for Income Taxes</t>
        </is>
      </c>
      <c r="B7" s="5" t="n">
        <v>-19522</v>
      </c>
      <c r="D7" s="5" t="n">
        <v>-19684</v>
      </c>
      <c r="F7" s="5" t="n">
        <v>-41600</v>
      </c>
      <c r="G7" s="5" t="n">
        <v>-42512</v>
      </c>
    </row>
    <row r="8">
      <c r="A8" s="4" t="inlineStr">
        <is>
          <t>Other – net</t>
        </is>
      </c>
      <c r="B8" s="5" t="n">
        <v>15306</v>
      </c>
      <c r="D8" s="5" t="n">
        <v>9450</v>
      </c>
      <c r="F8" s="5" t="n">
        <v>31692</v>
      </c>
      <c r="G8" s="5" t="n">
        <v>17367</v>
      </c>
    </row>
    <row r="9">
      <c r="A9" s="4" t="inlineStr">
        <is>
          <t>Net Income</t>
        </is>
      </c>
      <c r="B9" s="5" t="n">
        <v>59409</v>
      </c>
      <c r="C9" s="6" t="n">
        <v>69815</v>
      </c>
      <c r="D9" s="5" t="n">
        <v>64396</v>
      </c>
      <c r="E9" s="6" t="n">
        <v>75620</v>
      </c>
      <c r="F9" s="5" t="n">
        <v>129224</v>
      </c>
      <c r="G9" s="5" t="n">
        <v>140016</v>
      </c>
    </row>
    <row r="10">
      <c r="A10" s="4" t="inlineStr">
        <is>
          <t>Accumulated Other Comprehensive Income (Loss) Component Recognized</t>
        </is>
      </c>
    </row>
    <row r="11">
      <c r="A11" s="3" t="inlineStr">
        <is>
          <t>Reclassification Adjustment out of Accumulated Other Comprehensive Income [Line Items]</t>
        </is>
      </c>
    </row>
    <row r="12">
      <c r="A12" s="4" t="inlineStr">
        <is>
          <t>Net Income</t>
        </is>
      </c>
      <c r="B12" s="5" t="n">
        <v>-743</v>
      </c>
      <c r="D12" s="5" t="n">
        <v>-520</v>
      </c>
      <c r="F12" s="5" t="n">
        <v>-1157</v>
      </c>
      <c r="G12" s="5" t="n">
        <v>-1550</v>
      </c>
    </row>
    <row r="13">
      <c r="A13" s="4" t="inlineStr">
        <is>
          <t>Accumulated Other Comprehensive Income (Loss) Component Recognized | Realized gain (loss) on derivative financial instruments</t>
        </is>
      </c>
    </row>
    <row r="14">
      <c r="A14" s="3" t="inlineStr">
        <is>
          <t>Reclassification Adjustment out of Accumulated Other Comprehensive Income [Line Items]</t>
        </is>
      </c>
    </row>
    <row r="15">
      <c r="A15" s="4" t="inlineStr">
        <is>
          <t>Revenues</t>
        </is>
      </c>
      <c r="B15" s="5" t="n">
        <v>-95</v>
      </c>
      <c r="D15" s="5" t="n">
        <v>551</v>
      </c>
      <c r="F15" s="5" t="n">
        <v>132</v>
      </c>
      <c r="G15" s="5" t="n">
        <v>550</v>
      </c>
    </row>
    <row r="16">
      <c r="A16" s="4" t="inlineStr">
        <is>
          <t>Cost of operations</t>
        </is>
      </c>
      <c r="B16" s="5" t="n">
        <v>-123</v>
      </c>
      <c r="D16" s="5" t="n">
        <v>-430</v>
      </c>
      <c r="F16" s="5" t="n">
        <v>-128</v>
      </c>
      <c r="G16" s="5" t="n">
        <v>-987</v>
      </c>
    </row>
    <row r="17">
      <c r="A17" s="4" t="inlineStr">
        <is>
          <t>Income before Provision for Income Taxes</t>
        </is>
      </c>
      <c r="B17" s="5" t="n">
        <v>-218</v>
      </c>
      <c r="D17" s="5" t="n">
        <v>121</v>
      </c>
      <c r="F17" s="5" t="n">
        <v>4</v>
      </c>
      <c r="G17" s="5" t="n">
        <v>-437</v>
      </c>
    </row>
    <row r="18">
      <c r="A18" s="4" t="inlineStr">
        <is>
          <t>Provision for Income Taxes</t>
        </is>
      </c>
      <c r="B18" s="5" t="n">
        <v>55</v>
      </c>
      <c r="D18" s="5" t="n">
        <v>-32</v>
      </c>
      <c r="F18" s="5" t="n">
        <v>-1</v>
      </c>
      <c r="G18" s="5" t="n">
        <v>106</v>
      </c>
    </row>
    <row r="19">
      <c r="A19" s="4" t="inlineStr">
        <is>
          <t>Net Income</t>
        </is>
      </c>
      <c r="B19" s="5" t="n">
        <v>-163</v>
      </c>
      <c r="D19" s="5" t="n">
        <v>89</v>
      </c>
      <c r="F19" s="5" t="n">
        <v>3</v>
      </c>
      <c r="G19" s="5" t="n">
        <v>-331</v>
      </c>
    </row>
    <row r="20">
      <c r="A20" s="4" t="inlineStr">
        <is>
          <t>Accumulated Other Comprehensive Income (Loss) Component Recognized | Amortization of prior service cost on benefit obligations</t>
        </is>
      </c>
    </row>
    <row r="21">
      <c r="A21" s="3" t="inlineStr">
        <is>
          <t>Reclassification Adjustment out of Accumulated Other Comprehensive Income [Line Items]</t>
        </is>
      </c>
    </row>
    <row r="22">
      <c r="A22" s="4" t="inlineStr">
        <is>
          <t>Provision for Income Taxes</t>
        </is>
      </c>
      <c r="B22" s="5" t="n">
        <v>158</v>
      </c>
      <c r="D22" s="5" t="n">
        <v>167</v>
      </c>
      <c r="F22" s="5" t="n">
        <v>315</v>
      </c>
      <c r="G22" s="5" t="n">
        <v>334</v>
      </c>
    </row>
    <row r="23">
      <c r="A23" s="4" t="inlineStr">
        <is>
          <t>Other – net</t>
        </is>
      </c>
      <c r="B23" s="5" t="n">
        <v>-738</v>
      </c>
      <c r="D23" s="5" t="n">
        <v>-776</v>
      </c>
      <c r="F23" s="5" t="n">
        <v>-1475</v>
      </c>
      <c r="G23" s="5" t="n">
        <v>-1553</v>
      </c>
    </row>
    <row r="24">
      <c r="A24" s="4" t="inlineStr">
        <is>
          <t>Net Income</t>
        </is>
      </c>
      <c r="B24" s="6" t="n">
        <v>-580</v>
      </c>
      <c r="D24" s="6" t="n">
        <v>-609</v>
      </c>
      <c r="F24" s="6" t="n">
        <v>-1160</v>
      </c>
      <c r="G24" s="6" t="n">
        <v>-1219</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30" customWidth="1" min="2" max="2"/>
    <col width="30" customWidth="1" min="3" max="3"/>
    <col width="21" customWidth="1" min="4" max="4"/>
    <col width="21" customWidth="1" min="5" max="5"/>
    <col width="21" customWidth="1" min="6" max="6"/>
  </cols>
  <sheetData>
    <row r="1">
      <c r="A1" s="1" t="inlineStr">
        <is>
          <t>Acquisitions - Additional Information (Detail) $ in Thousands, $ in Millions</t>
        </is>
      </c>
      <c r="B1" s="2" t="inlineStr">
        <is>
          <t>Jan. 02, 2020USD ($)personnel</t>
        </is>
      </c>
      <c r="C1" s="2" t="inlineStr">
        <is>
          <t>Jan. 02, 2020CAD ($)personnel</t>
        </is>
      </c>
      <c r="D1" s="2" t="inlineStr">
        <is>
          <t>Jun. 30, 2021USD ($)</t>
        </is>
      </c>
      <c r="E1" s="2" t="inlineStr">
        <is>
          <t>Dec. 31, 2020USD ($)</t>
        </is>
      </c>
      <c r="F1" s="2" t="inlineStr">
        <is>
          <t>Jan. 02, 2020CAD ($)</t>
        </is>
      </c>
    </row>
    <row r="2">
      <c r="A2" s="3" t="inlineStr">
        <is>
          <t>Business Acquisition [Line Items]</t>
        </is>
      </c>
    </row>
    <row r="3">
      <c r="A3" s="4" t="inlineStr">
        <is>
          <t>Goodwill</t>
        </is>
      </c>
      <c r="D3" s="6" t="n">
        <v>287935</v>
      </c>
      <c r="E3" s="6" t="n">
        <v>283708</v>
      </c>
    </row>
    <row r="4">
      <c r="A4" s="4" t="inlineStr">
        <is>
          <t>Laker Energy Products, Ltd</t>
        </is>
      </c>
    </row>
    <row r="5">
      <c r="A5" s="3" t="inlineStr">
        <is>
          <t>Business Acquisition [Line Items]</t>
        </is>
      </c>
    </row>
    <row r="6">
      <c r="A6" s="4" t="inlineStr">
        <is>
          <t>Purchase of business</t>
        </is>
      </c>
      <c r="B6" s="6" t="n">
        <v>17800</v>
      </c>
      <c r="C6" s="8" t="n">
        <v>23.3</v>
      </c>
    </row>
    <row r="7">
      <c r="A7" s="4" t="inlineStr">
        <is>
          <t>Contingent consideration</t>
        </is>
      </c>
      <c r="F7" s="6" t="n">
        <v>5</v>
      </c>
    </row>
    <row r="8">
      <c r="A8" s="4" t="inlineStr">
        <is>
          <t>Contingent consideration recognized in purchase price</t>
        </is>
      </c>
      <c r="F8" s="8" t="n">
        <v>2.5</v>
      </c>
    </row>
    <row r="9">
      <c r="A9" s="4" t="inlineStr">
        <is>
          <t>Intangible assets</t>
        </is>
      </c>
      <c r="B9" s="5" t="n">
        <v>8200</v>
      </c>
    </row>
    <row r="10">
      <c r="A10" s="4" t="inlineStr">
        <is>
          <t>Property, plant and equipment</t>
        </is>
      </c>
      <c r="B10" s="5" t="n">
        <v>8400</v>
      </c>
    </row>
    <row r="11">
      <c r="A11" s="4" t="inlineStr">
        <is>
          <t>Goodwill</t>
        </is>
      </c>
      <c r="B11" s="5" t="n">
        <v>5800</v>
      </c>
    </row>
    <row r="12">
      <c r="A12" s="4" t="inlineStr">
        <is>
          <t>Right-of-use assets</t>
        </is>
      </c>
      <c r="B12" s="5" t="n">
        <v>2700</v>
      </c>
    </row>
    <row r="13">
      <c r="A13" s="4" t="inlineStr">
        <is>
          <t>Lease liabilities</t>
        </is>
      </c>
      <c r="B13" s="6" t="n">
        <v>2700</v>
      </c>
    </row>
    <row r="14">
      <c r="A14" s="4" t="inlineStr">
        <is>
          <t>Number of personnel acquired | personnel</t>
        </is>
      </c>
      <c r="B14" s="5" t="n">
        <v>140</v>
      </c>
      <c r="C14" s="5" t="n">
        <v>1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505099</v>
      </c>
      <c r="C4" s="6" t="n">
        <v>504520</v>
      </c>
      <c r="D4" s="6" t="n">
        <v>1033372</v>
      </c>
      <c r="E4" s="6" t="n">
        <v>1046728</v>
      </c>
    </row>
    <row r="5">
      <c r="A5" s="4" t="inlineStr">
        <is>
          <t>Fixed-Price Incentive Fee</t>
        </is>
      </c>
    </row>
    <row r="6">
      <c r="A6" s="3" t="inlineStr">
        <is>
          <t>Disaggregation of Revenue [Line Items]</t>
        </is>
      </c>
    </row>
    <row r="7">
      <c r="A7" s="4" t="inlineStr">
        <is>
          <t>Revenues</t>
        </is>
      </c>
      <c r="B7" s="5" t="n">
        <v>322574</v>
      </c>
      <c r="C7" s="5" t="n">
        <v>317574</v>
      </c>
      <c r="D7" s="5" t="n">
        <v>625389</v>
      </c>
      <c r="E7" s="5" t="n">
        <v>602440</v>
      </c>
    </row>
    <row r="8">
      <c r="A8" s="4" t="inlineStr">
        <is>
          <t>Firm-Fixed-Price</t>
        </is>
      </c>
    </row>
    <row r="9">
      <c r="A9" s="3" t="inlineStr">
        <is>
          <t>Disaggregation of Revenue [Line Items]</t>
        </is>
      </c>
    </row>
    <row r="10">
      <c r="A10" s="4" t="inlineStr">
        <is>
          <t>Revenues</t>
        </is>
      </c>
      <c r="B10" s="5" t="n">
        <v>122236</v>
      </c>
      <c r="C10" s="5" t="n">
        <v>132970</v>
      </c>
      <c r="D10" s="5" t="n">
        <v>271202</v>
      </c>
      <c r="E10" s="5" t="n">
        <v>328780</v>
      </c>
    </row>
    <row r="11">
      <c r="A11" s="4" t="inlineStr">
        <is>
          <t>Cost-Plus Fee</t>
        </is>
      </c>
    </row>
    <row r="12">
      <c r="A12" s="3" t="inlineStr">
        <is>
          <t>Disaggregation of Revenue [Line Items]</t>
        </is>
      </c>
    </row>
    <row r="13">
      <c r="A13" s="4" t="inlineStr">
        <is>
          <t>Revenues</t>
        </is>
      </c>
      <c r="B13" s="5" t="n">
        <v>43209</v>
      </c>
      <c r="C13" s="5" t="n">
        <v>52845</v>
      </c>
      <c r="D13" s="5" t="n">
        <v>85369</v>
      </c>
      <c r="E13" s="5" t="n">
        <v>101334</v>
      </c>
    </row>
    <row r="14">
      <c r="A14" s="4" t="inlineStr">
        <is>
          <t>Time-and-Materials</t>
        </is>
      </c>
    </row>
    <row r="15">
      <c r="A15" s="3" t="inlineStr">
        <is>
          <t>Disaggregation of Revenue [Line Items]</t>
        </is>
      </c>
    </row>
    <row r="16">
      <c r="A16" s="4" t="inlineStr">
        <is>
          <t>Revenues</t>
        </is>
      </c>
      <c r="B16" s="5" t="n">
        <v>25299</v>
      </c>
      <c r="C16" s="5" t="n">
        <v>8174</v>
      </c>
      <c r="D16" s="5" t="n">
        <v>66307</v>
      </c>
      <c r="E16" s="5" t="n">
        <v>27466</v>
      </c>
    </row>
    <row r="17">
      <c r="A17" s="4" t="inlineStr">
        <is>
          <t>Over time</t>
        </is>
      </c>
    </row>
    <row r="18">
      <c r="A18" s="3" t="inlineStr">
        <is>
          <t>Disaggregation of Revenue [Line Items]</t>
        </is>
      </c>
    </row>
    <row r="19">
      <c r="A19" s="4" t="inlineStr">
        <is>
          <t>Revenues</t>
        </is>
      </c>
      <c r="B19" s="5" t="n">
        <v>503245</v>
      </c>
      <c r="C19" s="5" t="n">
        <v>505122</v>
      </c>
      <c r="D19" s="5" t="n">
        <v>1024658</v>
      </c>
      <c r="E19" s="5" t="n">
        <v>1042811</v>
      </c>
    </row>
    <row r="20">
      <c r="A20" s="4" t="inlineStr">
        <is>
          <t>Point-in-time</t>
        </is>
      </c>
    </row>
    <row r="21">
      <c r="A21" s="3" t="inlineStr">
        <is>
          <t>Disaggregation of Revenue [Line Items]</t>
        </is>
      </c>
    </row>
    <row r="22">
      <c r="A22" s="4" t="inlineStr">
        <is>
          <t>Revenues</t>
        </is>
      </c>
      <c r="B22" s="5" t="n">
        <v>10073</v>
      </c>
      <c r="C22" s="5" t="n">
        <v>6441</v>
      </c>
      <c r="D22" s="5" t="n">
        <v>23609</v>
      </c>
      <c r="E22" s="5" t="n">
        <v>17209</v>
      </c>
    </row>
    <row r="23">
      <c r="A23" s="4" t="inlineStr">
        <is>
          <t>United States:</t>
        </is>
      </c>
    </row>
    <row r="24">
      <c r="A24" s="3" t="inlineStr">
        <is>
          <t>Disaggregation of Revenue [Line Items]</t>
        </is>
      </c>
    </row>
    <row r="25">
      <c r="A25" s="4" t="inlineStr">
        <is>
          <t>Revenues</t>
        </is>
      </c>
      <c r="B25" s="5" t="n">
        <v>420979</v>
      </c>
      <c r="C25" s="5" t="n">
        <v>447350</v>
      </c>
      <c r="D25" s="5" t="n">
        <v>855597</v>
      </c>
      <c r="E25" s="5" t="n">
        <v>914670</v>
      </c>
    </row>
    <row r="26">
      <c r="A26" s="4" t="inlineStr">
        <is>
          <t>United States: | Government</t>
        </is>
      </c>
    </row>
    <row r="27">
      <c r="A27" s="3" t="inlineStr">
        <is>
          <t>Disaggregation of Revenue [Line Items]</t>
        </is>
      </c>
    </row>
    <row r="28">
      <c r="A28" s="4" t="inlineStr">
        <is>
          <t>Revenues</t>
        </is>
      </c>
      <c r="B28" s="5" t="n">
        <v>389252</v>
      </c>
      <c r="C28" s="5" t="n">
        <v>398546</v>
      </c>
      <c r="D28" s="5" t="n">
        <v>791264</v>
      </c>
      <c r="E28" s="5" t="n">
        <v>824208</v>
      </c>
    </row>
    <row r="29">
      <c r="A29" s="4" t="inlineStr">
        <is>
          <t>United States: | Non-Government</t>
        </is>
      </c>
    </row>
    <row r="30">
      <c r="A30" s="3" t="inlineStr">
        <is>
          <t>Disaggregation of Revenue [Line Items]</t>
        </is>
      </c>
    </row>
    <row r="31">
      <c r="A31" s="4" t="inlineStr">
        <is>
          <t>Revenues</t>
        </is>
      </c>
      <c r="B31" s="5" t="n">
        <v>31727</v>
      </c>
      <c r="C31" s="5" t="n">
        <v>48804</v>
      </c>
      <c r="D31" s="5" t="n">
        <v>64333</v>
      </c>
      <c r="E31" s="5" t="n">
        <v>90462</v>
      </c>
    </row>
    <row r="32">
      <c r="A32" s="4" t="inlineStr">
        <is>
          <t>Canada: | Non-Government</t>
        </is>
      </c>
    </row>
    <row r="33">
      <c r="A33" s="3" t="inlineStr">
        <is>
          <t>Disaggregation of Revenue [Line Items]</t>
        </is>
      </c>
    </row>
    <row r="34">
      <c r="A34" s="4" t="inlineStr">
        <is>
          <t>Revenues</t>
        </is>
      </c>
      <c r="B34" s="5" t="n">
        <v>85210</v>
      </c>
      <c r="C34" s="5" t="n">
        <v>58491</v>
      </c>
      <c r="D34" s="5" t="n">
        <v>177585</v>
      </c>
      <c r="E34" s="5" t="n">
        <v>133978</v>
      </c>
    </row>
    <row r="35">
      <c r="A35" s="4" t="inlineStr">
        <is>
          <t>Other: | Non-Government</t>
        </is>
      </c>
    </row>
    <row r="36">
      <c r="A36" s="3" t="inlineStr">
        <is>
          <t>Disaggregation of Revenue [Line Items]</t>
        </is>
      </c>
    </row>
    <row r="37">
      <c r="A37" s="4" t="inlineStr">
        <is>
          <t>Revenues</t>
        </is>
      </c>
      <c r="B37" s="5" t="n">
        <v>7129</v>
      </c>
      <c r="C37" s="5" t="n">
        <v>5722</v>
      </c>
      <c r="D37" s="5" t="n">
        <v>15085</v>
      </c>
      <c r="E37" s="5" t="n">
        <v>11372</v>
      </c>
    </row>
    <row r="38">
      <c r="A38" s="4" t="inlineStr">
        <is>
          <t>Operating Segments</t>
        </is>
      </c>
    </row>
    <row r="39">
      <c r="A39" s="3" t="inlineStr">
        <is>
          <t>Disaggregation of Revenue [Line Items]</t>
        </is>
      </c>
    </row>
    <row r="40">
      <c r="A40" s="4" t="inlineStr">
        <is>
          <t>Revenues</t>
        </is>
      </c>
      <c r="B40" s="5" t="n">
        <v>513318</v>
      </c>
      <c r="C40" s="5" t="n">
        <v>511563</v>
      </c>
      <c r="D40" s="5" t="n">
        <v>1048267</v>
      </c>
      <c r="E40" s="5" t="n">
        <v>1060020</v>
      </c>
    </row>
    <row r="41">
      <c r="A41" s="4" t="inlineStr">
        <is>
          <t>Operating Segments | Nuclear Operations Group</t>
        </is>
      </c>
    </row>
    <row r="42">
      <c r="A42" s="3" t="inlineStr">
        <is>
          <t>Disaggregation of Revenue [Line Items]</t>
        </is>
      </c>
    </row>
    <row r="43">
      <c r="A43" s="4" t="inlineStr">
        <is>
          <t>Revenues</t>
        </is>
      </c>
      <c r="B43" s="5" t="n">
        <v>381342</v>
      </c>
      <c r="C43" s="5" t="n">
        <v>410252</v>
      </c>
      <c r="D43" s="5" t="n">
        <v>783410</v>
      </c>
      <c r="E43" s="5" t="n">
        <v>834027</v>
      </c>
    </row>
    <row r="44">
      <c r="A44" s="4" t="inlineStr">
        <is>
          <t>Operating Segments | Nuclear Operations Group | Fixed-Price Incentive Fee</t>
        </is>
      </c>
    </row>
    <row r="45">
      <c r="A45" s="3" t="inlineStr">
        <is>
          <t>Disaggregation of Revenue [Line Items]</t>
        </is>
      </c>
    </row>
    <row r="46">
      <c r="A46" s="4" t="inlineStr">
        <is>
          <t>Revenues</t>
        </is>
      </c>
      <c r="B46" s="5" t="n">
        <v>318844</v>
      </c>
      <c r="C46" s="5" t="n">
        <v>317180</v>
      </c>
      <c r="D46" s="5" t="n">
        <v>621169</v>
      </c>
      <c r="E46" s="5" t="n">
        <v>601554</v>
      </c>
    </row>
    <row r="47">
      <c r="A47" s="4" t="inlineStr">
        <is>
          <t>Operating Segments | Nuclear Operations Group | Firm-Fixed-Price</t>
        </is>
      </c>
    </row>
    <row r="48">
      <c r="A48" s="3" t="inlineStr">
        <is>
          <t>Disaggregation of Revenue [Line Items]</t>
        </is>
      </c>
    </row>
    <row r="49">
      <c r="A49" s="4" t="inlineStr">
        <is>
          <t>Revenues</t>
        </is>
      </c>
      <c r="B49" s="5" t="n">
        <v>37766</v>
      </c>
      <c r="C49" s="5" t="n">
        <v>64193</v>
      </c>
      <c r="D49" s="5" t="n">
        <v>113135</v>
      </c>
      <c r="E49" s="5" t="n">
        <v>177530</v>
      </c>
    </row>
    <row r="50">
      <c r="A50" s="4" t="inlineStr">
        <is>
          <t>Operating Segments | Nuclear Operations Group | Cost-Plus Fee</t>
        </is>
      </c>
    </row>
    <row r="51">
      <c r="A51" s="3" t="inlineStr">
        <is>
          <t>Disaggregation of Revenue [Line Items]</t>
        </is>
      </c>
    </row>
    <row r="52">
      <c r="A52" s="4" t="inlineStr">
        <is>
          <t>Revenues</t>
        </is>
      </c>
      <c r="B52" s="5" t="n">
        <v>24612</v>
      </c>
      <c r="C52" s="5" t="n">
        <v>28827</v>
      </c>
      <c r="D52" s="5" t="n">
        <v>48792</v>
      </c>
      <c r="E52" s="5" t="n">
        <v>54823</v>
      </c>
    </row>
    <row r="53">
      <c r="A53" s="4" t="inlineStr">
        <is>
          <t>Operating Segments | Nuclear Operations Group | Time-and-Materials</t>
        </is>
      </c>
    </row>
    <row r="54">
      <c r="A54" s="3" t="inlineStr">
        <is>
          <t>Disaggregation of Revenue [Line Items]</t>
        </is>
      </c>
    </row>
    <row r="55">
      <c r="A55" s="4" t="inlineStr">
        <is>
          <t>Revenues</t>
        </is>
      </c>
      <c r="B55" s="5" t="n">
        <v>120</v>
      </c>
      <c r="C55" s="5" t="n">
        <v>52</v>
      </c>
      <c r="D55" s="5" t="n">
        <v>314</v>
      </c>
      <c r="E55" s="5" t="n">
        <v>120</v>
      </c>
    </row>
    <row r="56">
      <c r="A56" s="4" t="inlineStr">
        <is>
          <t>Operating Segments | Nuclear Operations Group | Over time</t>
        </is>
      </c>
    </row>
    <row r="57">
      <c r="A57" s="3" t="inlineStr">
        <is>
          <t>Disaggregation of Revenue [Line Items]</t>
        </is>
      </c>
    </row>
    <row r="58">
      <c r="A58" s="4" t="inlineStr">
        <is>
          <t>Revenues</t>
        </is>
      </c>
      <c r="B58" s="5" t="n">
        <v>381254</v>
      </c>
      <c r="C58" s="5" t="n">
        <v>410204</v>
      </c>
      <c r="D58" s="5" t="n">
        <v>783297</v>
      </c>
      <c r="E58" s="5" t="n">
        <v>833943</v>
      </c>
    </row>
    <row r="59">
      <c r="A59" s="4" t="inlineStr">
        <is>
          <t>Operating Segments | Nuclear Operations Group | Point-in-time</t>
        </is>
      </c>
    </row>
    <row r="60">
      <c r="A60" s="3" t="inlineStr">
        <is>
          <t>Disaggregation of Revenue [Line Items]</t>
        </is>
      </c>
    </row>
    <row r="61">
      <c r="A61" s="4" t="inlineStr">
        <is>
          <t>Revenues</t>
        </is>
      </c>
      <c r="B61" s="5" t="n">
        <v>88</v>
      </c>
      <c r="C61" s="5" t="n">
        <v>48</v>
      </c>
      <c r="D61" s="5" t="n">
        <v>113</v>
      </c>
      <c r="E61" s="5" t="n">
        <v>84</v>
      </c>
    </row>
    <row r="62">
      <c r="A62" s="4" t="inlineStr">
        <is>
          <t>Operating Segments | Nuclear Operations Group | United States:</t>
        </is>
      </c>
    </row>
    <row r="63">
      <c r="A63" s="3" t="inlineStr">
        <is>
          <t>Disaggregation of Revenue [Line Items]</t>
        </is>
      </c>
    </row>
    <row r="64">
      <c r="A64" s="4" t="inlineStr">
        <is>
          <t>Revenues</t>
        </is>
      </c>
      <c r="B64" s="5" t="n">
        <v>380013</v>
      </c>
      <c r="C64" s="5" t="n">
        <v>408144</v>
      </c>
      <c r="D64" s="5" t="n">
        <v>779922</v>
      </c>
      <c r="E64" s="5" t="n">
        <v>830051</v>
      </c>
    </row>
    <row r="65">
      <c r="A65" s="4" t="inlineStr">
        <is>
          <t>Operating Segments | Nuclear Operations Group | United States: | Government</t>
        </is>
      </c>
    </row>
    <row r="66">
      <c r="A66" s="3" t="inlineStr">
        <is>
          <t>Disaggregation of Revenue [Line Items]</t>
        </is>
      </c>
    </row>
    <row r="67">
      <c r="A67" s="4" t="inlineStr">
        <is>
          <t>Revenues</t>
        </is>
      </c>
      <c r="B67" s="5" t="n">
        <v>361994</v>
      </c>
      <c r="C67" s="5" t="n">
        <v>370060</v>
      </c>
      <c r="D67" s="5" t="n">
        <v>741237</v>
      </c>
      <c r="E67" s="5" t="n">
        <v>771126</v>
      </c>
    </row>
    <row r="68">
      <c r="A68" s="4" t="inlineStr">
        <is>
          <t>Operating Segments | Nuclear Operations Group | United States: | Non-Government</t>
        </is>
      </c>
    </row>
    <row r="69">
      <c r="A69" s="3" t="inlineStr">
        <is>
          <t>Disaggregation of Revenue [Line Items]</t>
        </is>
      </c>
    </row>
    <row r="70">
      <c r="A70" s="4" t="inlineStr">
        <is>
          <t>Revenues</t>
        </is>
      </c>
      <c r="B70" s="5" t="n">
        <v>18019</v>
      </c>
      <c r="C70" s="5" t="n">
        <v>38084</v>
      </c>
      <c r="D70" s="5" t="n">
        <v>38685</v>
      </c>
      <c r="E70" s="5" t="n">
        <v>58925</v>
      </c>
    </row>
    <row r="71">
      <c r="A71" s="4" t="inlineStr">
        <is>
          <t>Operating Segments | Nuclear Operations Group | Canada: | Non-Government</t>
        </is>
      </c>
    </row>
    <row r="72">
      <c r="A72" s="3" t="inlineStr">
        <is>
          <t>Disaggregation of Revenue [Line Items]</t>
        </is>
      </c>
    </row>
    <row r="73">
      <c r="A73" s="4" t="inlineStr">
        <is>
          <t>Revenues</t>
        </is>
      </c>
      <c r="B73" s="5" t="n">
        <v>0</v>
      </c>
      <c r="C73" s="5" t="n">
        <v>0</v>
      </c>
      <c r="D73" s="5" t="n">
        <v>0</v>
      </c>
      <c r="E73" s="5" t="n">
        <v>0</v>
      </c>
    </row>
    <row r="74">
      <c r="A74" s="4" t="inlineStr">
        <is>
          <t>Operating Segments | Nuclear Operations Group | Other: | Non-Government</t>
        </is>
      </c>
    </row>
    <row r="75">
      <c r="A75" s="3" t="inlineStr">
        <is>
          <t>Disaggregation of Revenue [Line Items]</t>
        </is>
      </c>
    </row>
    <row r="76">
      <c r="A76" s="4" t="inlineStr">
        <is>
          <t>Revenues</t>
        </is>
      </c>
      <c r="B76" s="5" t="n">
        <v>1329</v>
      </c>
      <c r="C76" s="5" t="n">
        <v>2108</v>
      </c>
      <c r="D76" s="5" t="n">
        <v>3488</v>
      </c>
      <c r="E76" s="5" t="n">
        <v>3976</v>
      </c>
    </row>
    <row r="77">
      <c r="A77" s="4" t="inlineStr">
        <is>
          <t>Operating Segments | Nuclear Power Group</t>
        </is>
      </c>
    </row>
    <row r="78">
      <c r="A78" s="3" t="inlineStr">
        <is>
          <t>Disaggregation of Revenue [Line Items]</t>
        </is>
      </c>
    </row>
    <row r="79">
      <c r="A79" s="4" t="inlineStr">
        <is>
          <t>Revenues</t>
        </is>
      </c>
      <c r="B79" s="5" t="n">
        <v>101842</v>
      </c>
      <c r="C79" s="5" t="n">
        <v>67983</v>
      </c>
      <c r="D79" s="5" t="n">
        <v>209240</v>
      </c>
      <c r="E79" s="5" t="n">
        <v>155900</v>
      </c>
    </row>
    <row r="80">
      <c r="A80" s="4" t="inlineStr">
        <is>
          <t>Operating Segments | Nuclear Power Group | Fixed-Price Incentive Fee</t>
        </is>
      </c>
    </row>
    <row r="81">
      <c r="A81" s="3" t="inlineStr">
        <is>
          <t>Disaggregation of Revenue [Line Items]</t>
        </is>
      </c>
    </row>
    <row r="82">
      <c r="A82" s="4" t="inlineStr">
        <is>
          <t>Revenues</t>
        </is>
      </c>
      <c r="B82" s="5" t="n">
        <v>3730</v>
      </c>
      <c r="C82" s="5" t="n">
        <v>394</v>
      </c>
      <c r="D82" s="5" t="n">
        <v>4220</v>
      </c>
      <c r="E82" s="5" t="n">
        <v>886</v>
      </c>
    </row>
    <row r="83">
      <c r="A83" s="4" t="inlineStr">
        <is>
          <t>Operating Segments | Nuclear Power Group | Firm-Fixed-Price</t>
        </is>
      </c>
    </row>
    <row r="84">
      <c r="A84" s="3" t="inlineStr">
        <is>
          <t>Disaggregation of Revenue [Line Items]</t>
        </is>
      </c>
    </row>
    <row r="85">
      <c r="A85" s="4" t="inlineStr">
        <is>
          <t>Revenues</t>
        </is>
      </c>
      <c r="B85" s="5" t="n">
        <v>75276</v>
      </c>
      <c r="C85" s="5" t="n">
        <v>61866</v>
      </c>
      <c r="D85" s="5" t="n">
        <v>143333</v>
      </c>
      <c r="E85" s="5" t="n">
        <v>132702</v>
      </c>
    </row>
    <row r="86">
      <c r="A86" s="4" t="inlineStr">
        <is>
          <t>Operating Segments | Nuclear Power Group | Cost-Plus Fee</t>
        </is>
      </c>
    </row>
    <row r="87">
      <c r="A87" s="3" t="inlineStr">
        <is>
          <t>Disaggregation of Revenue [Line Items]</t>
        </is>
      </c>
    </row>
    <row r="88">
      <c r="A88" s="4" t="inlineStr">
        <is>
          <t>Revenues</t>
        </is>
      </c>
      <c r="B88" s="5" t="n">
        <v>0</v>
      </c>
      <c r="C88" s="5" t="n">
        <v>0</v>
      </c>
      <c r="D88" s="5" t="n">
        <v>0</v>
      </c>
      <c r="E88" s="5" t="n">
        <v>0</v>
      </c>
    </row>
    <row r="89">
      <c r="A89" s="4" t="inlineStr">
        <is>
          <t>Operating Segments | Nuclear Power Group | Time-and-Materials</t>
        </is>
      </c>
    </row>
    <row r="90">
      <c r="A90" s="3" t="inlineStr">
        <is>
          <t>Disaggregation of Revenue [Line Items]</t>
        </is>
      </c>
    </row>
    <row r="91">
      <c r="A91" s="4" t="inlineStr">
        <is>
          <t>Revenues</t>
        </is>
      </c>
      <c r="B91" s="5" t="n">
        <v>22836</v>
      </c>
      <c r="C91" s="5" t="n">
        <v>5723</v>
      </c>
      <c r="D91" s="5" t="n">
        <v>61687</v>
      </c>
      <c r="E91" s="5" t="n">
        <v>22312</v>
      </c>
    </row>
    <row r="92">
      <c r="A92" s="4" t="inlineStr">
        <is>
          <t>Operating Segments | Nuclear Power Group | Over time</t>
        </is>
      </c>
    </row>
    <row r="93">
      <c r="A93" s="3" t="inlineStr">
        <is>
          <t>Disaggregation of Revenue [Line Items]</t>
        </is>
      </c>
    </row>
    <row r="94">
      <c r="A94" s="4" t="inlineStr">
        <is>
          <t>Revenues</t>
        </is>
      </c>
      <c r="B94" s="5" t="n">
        <v>91857</v>
      </c>
      <c r="C94" s="5" t="n">
        <v>61590</v>
      </c>
      <c r="D94" s="5" t="n">
        <v>185744</v>
      </c>
      <c r="E94" s="5" t="n">
        <v>138775</v>
      </c>
    </row>
    <row r="95">
      <c r="A95" s="4" t="inlineStr">
        <is>
          <t>Operating Segments | Nuclear Power Group | Point-in-time</t>
        </is>
      </c>
    </row>
    <row r="96">
      <c r="A96" s="3" t="inlineStr">
        <is>
          <t>Disaggregation of Revenue [Line Items]</t>
        </is>
      </c>
    </row>
    <row r="97">
      <c r="A97" s="4" t="inlineStr">
        <is>
          <t>Revenues</t>
        </is>
      </c>
      <c r="B97" s="5" t="n">
        <v>9985</v>
      </c>
      <c r="C97" s="5" t="n">
        <v>6393</v>
      </c>
      <c r="D97" s="5" t="n">
        <v>23496</v>
      </c>
      <c r="E97" s="5" t="n">
        <v>17125</v>
      </c>
    </row>
    <row r="98">
      <c r="A98" s="4" t="inlineStr">
        <is>
          <t>Operating Segments | Nuclear Power Group | United States:</t>
        </is>
      </c>
    </row>
    <row r="99">
      <c r="A99" s="3" t="inlineStr">
        <is>
          <t>Disaggregation of Revenue [Line Items]</t>
        </is>
      </c>
    </row>
    <row r="100">
      <c r="A100" s="4" t="inlineStr">
        <is>
          <t>Revenues</t>
        </is>
      </c>
      <c r="B100" s="5" t="n">
        <v>11488</v>
      </c>
      <c r="C100" s="5" t="n">
        <v>6989</v>
      </c>
      <c r="D100" s="5" t="n">
        <v>21760</v>
      </c>
      <c r="E100" s="5" t="n">
        <v>16597</v>
      </c>
    </row>
    <row r="101">
      <c r="A101" s="4" t="inlineStr">
        <is>
          <t>Operating Segments | Nuclear Power Group | United States: | Government</t>
        </is>
      </c>
    </row>
    <row r="102">
      <c r="A102" s="3" t="inlineStr">
        <is>
          <t>Disaggregation of Revenue [Line Items]</t>
        </is>
      </c>
    </row>
    <row r="103">
      <c r="A103" s="4" t="inlineStr">
        <is>
          <t>Revenues</t>
        </is>
      </c>
      <c r="B103" s="5" t="n">
        <v>0</v>
      </c>
      <c r="C103" s="5" t="n">
        <v>0</v>
      </c>
      <c r="D103" s="5" t="n">
        <v>0</v>
      </c>
      <c r="E103" s="5" t="n">
        <v>0</v>
      </c>
    </row>
    <row r="104">
      <c r="A104" s="4" t="inlineStr">
        <is>
          <t>Operating Segments | Nuclear Power Group | United States: | Non-Government</t>
        </is>
      </c>
    </row>
    <row r="105">
      <c r="A105" s="3" t="inlineStr">
        <is>
          <t>Disaggregation of Revenue [Line Items]</t>
        </is>
      </c>
    </row>
    <row r="106">
      <c r="A106" s="4" t="inlineStr">
        <is>
          <t>Revenues</t>
        </is>
      </c>
      <c r="B106" s="5" t="n">
        <v>11488</v>
      </c>
      <c r="C106" s="5" t="n">
        <v>6989</v>
      </c>
      <c r="D106" s="5" t="n">
        <v>21760</v>
      </c>
      <c r="E106" s="5" t="n">
        <v>16597</v>
      </c>
    </row>
    <row r="107">
      <c r="A107" s="4" t="inlineStr">
        <is>
          <t>Operating Segments | Nuclear Power Group | Canada: | Non-Government</t>
        </is>
      </c>
    </row>
    <row r="108">
      <c r="A108" s="3" t="inlineStr">
        <is>
          <t>Disaggregation of Revenue [Line Items]</t>
        </is>
      </c>
    </row>
    <row r="109">
      <c r="A109" s="4" t="inlineStr">
        <is>
          <t>Revenues</t>
        </is>
      </c>
      <c r="B109" s="5" t="n">
        <v>84576</v>
      </c>
      <c r="C109" s="5" t="n">
        <v>57380</v>
      </c>
      <c r="D109" s="5" t="n">
        <v>175931</v>
      </c>
      <c r="E109" s="5" t="n">
        <v>131907</v>
      </c>
    </row>
    <row r="110">
      <c r="A110" s="4" t="inlineStr">
        <is>
          <t>Operating Segments | Nuclear Power Group | Other: | Non-Government</t>
        </is>
      </c>
    </row>
    <row r="111">
      <c r="A111" s="3" t="inlineStr">
        <is>
          <t>Disaggregation of Revenue [Line Items]</t>
        </is>
      </c>
    </row>
    <row r="112">
      <c r="A112" s="4" t="inlineStr">
        <is>
          <t>Revenues</t>
        </is>
      </c>
      <c r="B112" s="5" t="n">
        <v>5778</v>
      </c>
      <c r="C112" s="5" t="n">
        <v>3614</v>
      </c>
      <c r="D112" s="5" t="n">
        <v>11549</v>
      </c>
      <c r="E112" s="5" t="n">
        <v>7396</v>
      </c>
    </row>
    <row r="113">
      <c r="A113" s="4" t="inlineStr">
        <is>
          <t>Operating Segments | Nuclear Services Group</t>
        </is>
      </c>
    </row>
    <row r="114">
      <c r="A114" s="3" t="inlineStr">
        <is>
          <t>Disaggregation of Revenue [Line Items]</t>
        </is>
      </c>
    </row>
    <row r="115">
      <c r="A115" s="4" t="inlineStr">
        <is>
          <t>Revenues</t>
        </is>
      </c>
      <c r="B115" s="5" t="n">
        <v>30134</v>
      </c>
      <c r="C115" s="5" t="n">
        <v>33328</v>
      </c>
      <c r="D115" s="5" t="n">
        <v>55617</v>
      </c>
      <c r="E115" s="5" t="n">
        <v>70093</v>
      </c>
    </row>
    <row r="116">
      <c r="A116" s="4" t="inlineStr">
        <is>
          <t>Operating Segments | Nuclear Services Group | Fixed-Price Incentive Fee</t>
        </is>
      </c>
    </row>
    <row r="117">
      <c r="A117" s="3" t="inlineStr">
        <is>
          <t>Disaggregation of Revenue [Line Items]</t>
        </is>
      </c>
    </row>
    <row r="118">
      <c r="A118" s="4" t="inlineStr">
        <is>
          <t>Revenues</t>
        </is>
      </c>
      <c r="B118" s="5" t="n">
        <v>0</v>
      </c>
      <c r="C118" s="5" t="n">
        <v>0</v>
      </c>
      <c r="D118" s="5" t="n">
        <v>0</v>
      </c>
      <c r="E118" s="5" t="n">
        <v>0</v>
      </c>
    </row>
    <row r="119">
      <c r="A119" s="4" t="inlineStr">
        <is>
          <t>Operating Segments | Nuclear Services Group | Firm-Fixed-Price</t>
        </is>
      </c>
    </row>
    <row r="120">
      <c r="A120" s="3" t="inlineStr">
        <is>
          <t>Disaggregation of Revenue [Line Items]</t>
        </is>
      </c>
    </row>
    <row r="121">
      <c r="A121" s="4" t="inlineStr">
        <is>
          <t>Revenues</t>
        </is>
      </c>
      <c r="B121" s="5" t="n">
        <v>9194</v>
      </c>
      <c r="C121" s="5" t="n">
        <v>6911</v>
      </c>
      <c r="D121" s="5" t="n">
        <v>14734</v>
      </c>
      <c r="E121" s="5" t="n">
        <v>18548</v>
      </c>
    </row>
    <row r="122">
      <c r="A122" s="4" t="inlineStr">
        <is>
          <t>Operating Segments | Nuclear Services Group | Cost-Plus Fee</t>
        </is>
      </c>
    </row>
    <row r="123">
      <c r="A123" s="3" t="inlineStr">
        <is>
          <t>Disaggregation of Revenue [Line Items]</t>
        </is>
      </c>
    </row>
    <row r="124">
      <c r="A124" s="4" t="inlineStr">
        <is>
          <t>Revenues</t>
        </is>
      </c>
      <c r="B124" s="5" t="n">
        <v>18597</v>
      </c>
      <c r="C124" s="5" t="n">
        <v>24018</v>
      </c>
      <c r="D124" s="5" t="n">
        <v>36577</v>
      </c>
      <c r="E124" s="5" t="n">
        <v>46511</v>
      </c>
    </row>
    <row r="125">
      <c r="A125" s="4" t="inlineStr">
        <is>
          <t>Operating Segments | Nuclear Services Group | Time-and-Materials</t>
        </is>
      </c>
    </row>
    <row r="126">
      <c r="A126" s="3" t="inlineStr">
        <is>
          <t>Disaggregation of Revenue [Line Items]</t>
        </is>
      </c>
    </row>
    <row r="127">
      <c r="A127" s="4" t="inlineStr">
        <is>
          <t>Revenues</t>
        </is>
      </c>
      <c r="B127" s="5" t="n">
        <v>2343</v>
      </c>
      <c r="C127" s="5" t="n">
        <v>2399</v>
      </c>
      <c r="D127" s="5" t="n">
        <v>4306</v>
      </c>
      <c r="E127" s="5" t="n">
        <v>5034</v>
      </c>
    </row>
    <row r="128">
      <c r="A128" s="4" t="inlineStr">
        <is>
          <t>Operating Segments | Nuclear Services Group | Over time</t>
        </is>
      </c>
    </row>
    <row r="129">
      <c r="A129" s="3" t="inlineStr">
        <is>
          <t>Disaggregation of Revenue [Line Items]</t>
        </is>
      </c>
    </row>
    <row r="130">
      <c r="A130" s="4" t="inlineStr">
        <is>
          <t>Revenues</t>
        </is>
      </c>
      <c r="B130" s="5" t="n">
        <v>30134</v>
      </c>
      <c r="C130" s="5" t="n">
        <v>33328</v>
      </c>
      <c r="D130" s="5" t="n">
        <v>55617</v>
      </c>
      <c r="E130" s="5" t="n">
        <v>70093</v>
      </c>
    </row>
    <row r="131">
      <c r="A131" s="4" t="inlineStr">
        <is>
          <t>Operating Segments | Nuclear Services Group | Point-in-time</t>
        </is>
      </c>
    </row>
    <row r="132">
      <c r="A132" s="3" t="inlineStr">
        <is>
          <t>Disaggregation of Revenue [Line Items]</t>
        </is>
      </c>
    </row>
    <row r="133">
      <c r="A133" s="4" t="inlineStr">
        <is>
          <t>Revenues</t>
        </is>
      </c>
      <c r="B133" s="5" t="n">
        <v>0</v>
      </c>
      <c r="C133" s="5" t="n">
        <v>0</v>
      </c>
      <c r="D133" s="5" t="n">
        <v>0</v>
      </c>
      <c r="E133" s="5" t="n">
        <v>0</v>
      </c>
    </row>
    <row r="134">
      <c r="A134" s="4" t="inlineStr">
        <is>
          <t>Operating Segments | Nuclear Services Group | United States:</t>
        </is>
      </c>
    </row>
    <row r="135">
      <c r="A135" s="3" t="inlineStr">
        <is>
          <t>Disaggregation of Revenue [Line Items]</t>
        </is>
      </c>
    </row>
    <row r="136">
      <c r="A136" s="4" t="inlineStr">
        <is>
          <t>Revenues</t>
        </is>
      </c>
      <c r="B136" s="5" t="n">
        <v>29478</v>
      </c>
      <c r="C136" s="5" t="n">
        <v>32217</v>
      </c>
      <c r="D136" s="5" t="n">
        <v>53915</v>
      </c>
      <c r="E136" s="5" t="n">
        <v>68022</v>
      </c>
    </row>
    <row r="137">
      <c r="A137" s="4" t="inlineStr">
        <is>
          <t>Operating Segments | Nuclear Services Group | United States: | Government</t>
        </is>
      </c>
    </row>
    <row r="138">
      <c r="A138" s="3" t="inlineStr">
        <is>
          <t>Disaggregation of Revenue [Line Items]</t>
        </is>
      </c>
    </row>
    <row r="139">
      <c r="A139" s="4" t="inlineStr">
        <is>
          <t>Revenues</t>
        </is>
      </c>
      <c r="B139" s="5" t="n">
        <v>27258</v>
      </c>
      <c r="C139" s="5" t="n">
        <v>28486</v>
      </c>
      <c r="D139" s="5" t="n">
        <v>50027</v>
      </c>
      <c r="E139" s="5" t="n">
        <v>53082</v>
      </c>
    </row>
    <row r="140">
      <c r="A140" s="4" t="inlineStr">
        <is>
          <t>Operating Segments | Nuclear Services Group | United States: | Non-Government</t>
        </is>
      </c>
    </row>
    <row r="141">
      <c r="A141" s="3" t="inlineStr">
        <is>
          <t>Disaggregation of Revenue [Line Items]</t>
        </is>
      </c>
    </row>
    <row r="142">
      <c r="A142" s="4" t="inlineStr">
        <is>
          <t>Revenues</t>
        </is>
      </c>
      <c r="B142" s="5" t="n">
        <v>2220</v>
      </c>
      <c r="C142" s="5" t="n">
        <v>3731</v>
      </c>
      <c r="D142" s="5" t="n">
        <v>3888</v>
      </c>
      <c r="E142" s="5" t="n">
        <v>14940</v>
      </c>
    </row>
    <row r="143">
      <c r="A143" s="4" t="inlineStr">
        <is>
          <t>Operating Segments | Nuclear Services Group | Canada: | Non-Government</t>
        </is>
      </c>
    </row>
    <row r="144">
      <c r="A144" s="3" t="inlineStr">
        <is>
          <t>Disaggregation of Revenue [Line Items]</t>
        </is>
      </c>
    </row>
    <row r="145">
      <c r="A145" s="4" t="inlineStr">
        <is>
          <t>Revenues</t>
        </is>
      </c>
      <c r="B145" s="5" t="n">
        <v>634</v>
      </c>
      <c r="C145" s="5" t="n">
        <v>1111</v>
      </c>
      <c r="D145" s="5" t="n">
        <v>1654</v>
      </c>
      <c r="E145" s="5" t="n">
        <v>2071</v>
      </c>
    </row>
    <row r="146">
      <c r="A146" s="4" t="inlineStr">
        <is>
          <t>Operating Segments | Nuclear Services Group | Other: | Non-Government</t>
        </is>
      </c>
    </row>
    <row r="147">
      <c r="A147" s="3" t="inlineStr">
        <is>
          <t>Disaggregation of Revenue [Line Items]</t>
        </is>
      </c>
    </row>
    <row r="148">
      <c r="A148" s="4" t="inlineStr">
        <is>
          <t>Revenues</t>
        </is>
      </c>
      <c r="B148" s="5" t="n">
        <v>22</v>
      </c>
      <c r="C148" s="5" t="n">
        <v>0</v>
      </c>
      <c r="D148" s="5" t="n">
        <v>48</v>
      </c>
      <c r="E148" s="5" t="n">
        <v>0</v>
      </c>
    </row>
    <row r="149">
      <c r="A149" s="4" t="inlineStr">
        <is>
          <t>Eliminations</t>
        </is>
      </c>
    </row>
    <row r="150">
      <c r="A150" s="3" t="inlineStr">
        <is>
          <t>Disaggregation of Revenue [Line Items]</t>
        </is>
      </c>
    </row>
    <row r="151">
      <c r="A151" s="4" t="inlineStr">
        <is>
          <t>Revenues</t>
        </is>
      </c>
      <c r="B151" s="5" t="n">
        <v>-8219</v>
      </c>
      <c r="C151" s="5" t="n">
        <v>-7043</v>
      </c>
      <c r="D151" s="5" t="n">
        <v>-14895</v>
      </c>
      <c r="E151" s="5" t="n">
        <v>-13292</v>
      </c>
    </row>
    <row r="152">
      <c r="A152" s="4" t="inlineStr">
        <is>
          <t>Eliminations | Nuclear Operations Group</t>
        </is>
      </c>
    </row>
    <row r="153">
      <c r="A153" s="3" t="inlineStr">
        <is>
          <t>Disaggregation of Revenue [Line Items]</t>
        </is>
      </c>
    </row>
    <row r="154">
      <c r="A154" s="4" t="inlineStr">
        <is>
          <t>Revenues</t>
        </is>
      </c>
      <c r="B154" s="6" t="n">
        <v>-1523</v>
      </c>
      <c r="C154" s="6" t="n">
        <v>-863</v>
      </c>
      <c r="D154" s="6" t="n">
        <v>-2463</v>
      </c>
      <c r="E154" s="6" t="n">
        <v>-15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Additional Detail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Net favorable changes in estimate that resulted in an increase in revenue</t>
        </is>
      </c>
      <c r="B4" s="8" t="n">
        <v>3.2</v>
      </c>
      <c r="C4" s="8" t="n">
        <v>11.4</v>
      </c>
      <c r="D4" s="8" t="n">
        <v>9.699999999999999</v>
      </c>
      <c r="E4" s="6" t="n">
        <v>21</v>
      </c>
    </row>
    <row r="5">
      <c r="A5" s="4" t="inlineStr">
        <is>
          <t>Contracts in progress increase</t>
        </is>
      </c>
      <c r="D5" s="9" t="n">
        <v>80.5</v>
      </c>
    </row>
    <row r="6">
      <c r="A6" s="4" t="inlineStr">
        <is>
          <t>Change in advanced billings</t>
        </is>
      </c>
      <c r="D6" s="9" t="n">
        <v>21.7</v>
      </c>
    </row>
    <row r="7">
      <c r="A7" s="4" t="inlineStr">
        <is>
          <t>Revenue recognized from advance billings on contracts</t>
        </is>
      </c>
      <c r="B7" s="8" t="n">
        <v>23.1</v>
      </c>
      <c r="C7" s="8" t="n">
        <v>12.2</v>
      </c>
      <c r="D7" s="8" t="n">
        <v>53.1</v>
      </c>
      <c r="E7" s="8" t="n">
        <v>4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1</t>
        </is>
      </c>
      <c r="C1" s="2" t="inlineStr">
        <is>
          <t>Dec. 31, 2020</t>
        </is>
      </c>
    </row>
    <row r="2">
      <c r="A2" s="3" t="inlineStr">
        <is>
          <t>Contracts with Customers, Asset and Liability [Line Items]</t>
        </is>
      </c>
    </row>
    <row r="3">
      <c r="A3" s="4" t="inlineStr">
        <is>
          <t>Advance billings on contracts</t>
        </is>
      </c>
      <c r="B3" s="6" t="n">
        <v>105242</v>
      </c>
      <c r="C3" s="6" t="n">
        <v>83581</v>
      </c>
    </row>
    <row r="4">
      <c r="A4" s="4" t="inlineStr">
        <is>
          <t>Unbilled receivables</t>
        </is>
      </c>
    </row>
    <row r="5">
      <c r="A5" s="3" t="inlineStr">
        <is>
          <t>Contracts with Customers, Asset and Liability [Line Items]</t>
        </is>
      </c>
    </row>
    <row r="6">
      <c r="A6" s="4" t="inlineStr">
        <is>
          <t>Contract with customer, asset</t>
        </is>
      </c>
      <c r="B6" s="5" t="n">
        <v>516775</v>
      </c>
      <c r="C6" s="5" t="n">
        <v>436279</v>
      </c>
    </row>
    <row r="7">
      <c r="A7" s="4" t="inlineStr">
        <is>
          <t>Retainages</t>
        </is>
      </c>
    </row>
    <row r="8">
      <c r="A8" s="3" t="inlineStr">
        <is>
          <t>Contracts with Customers, Asset and Liability [Line Items]</t>
        </is>
      </c>
    </row>
    <row r="9">
      <c r="A9" s="4" t="inlineStr">
        <is>
          <t>Contract with customer, asset</t>
        </is>
      </c>
      <c r="B9" s="5" t="n">
        <v>50982</v>
      </c>
      <c r="C9" s="5" t="n">
        <v>55172</v>
      </c>
    </row>
    <row r="10">
      <c r="A10" s="4" t="inlineStr">
        <is>
          <t>Retainages</t>
        </is>
      </c>
    </row>
    <row r="11">
      <c r="A11" s="3" t="inlineStr">
        <is>
          <t>Contracts with Customers, Asset and Liability [Line Items]</t>
        </is>
      </c>
    </row>
    <row r="12">
      <c r="A12" s="4" t="inlineStr">
        <is>
          <t>Contract with customer, asset</t>
        </is>
      </c>
      <c r="B12" s="6" t="n">
        <v>1370</v>
      </c>
      <c r="C12" s="6" t="n">
        <v>1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Jun. 30, 2021USD ($)</t>
        </is>
      </c>
    </row>
    <row r="2">
      <c r="A2" s="3" t="inlineStr">
        <is>
          <t>Revenue, Remaining Performance Obligation, Expected Timing of Satisfaction [Line Items]</t>
        </is>
      </c>
    </row>
    <row r="3">
      <c r="A3" s="4" t="inlineStr">
        <is>
          <t>Total Remaining Performance Obligations</t>
        </is>
      </c>
      <c r="B3" s="6" t="n">
        <v>4849</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expected timing of satisfaction, period</t>
        </is>
      </c>
      <c r="B6" s="4" t="inlineStr">
        <is>
          <t>6 months</t>
        </is>
      </c>
    </row>
    <row r="7">
      <c r="A7" s="4" t="inlineStr">
        <is>
          <t>Total Remaining Performance Obligations</t>
        </is>
      </c>
      <c r="B7" s="6" t="n">
        <v>1040</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expected timing of satisfaction, period</t>
        </is>
      </c>
      <c r="B10" s="4" t="inlineStr">
        <is>
          <t>1 year</t>
        </is>
      </c>
    </row>
    <row r="11">
      <c r="A11" s="4" t="inlineStr">
        <is>
          <t>Total Remaining Performance Obligations</t>
        </is>
      </c>
      <c r="B11" s="6" t="n">
        <v>1443</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 expected timing of satisfaction, period</t>
        </is>
      </c>
      <c r="B14" s="4" t="inlineStr">
        <is>
          <t xml:space="preserve"> </t>
        </is>
      </c>
    </row>
    <row r="15">
      <c r="A15" s="4" t="inlineStr">
        <is>
          <t>Total Remaining Performance Obligations</t>
        </is>
      </c>
      <c r="B15" s="6" t="n">
        <v>2366</v>
      </c>
    </row>
    <row r="16">
      <c r="A16" s="4" t="inlineStr">
        <is>
          <t>Nuclear Operations Group</t>
        </is>
      </c>
    </row>
    <row r="17">
      <c r="A17" s="3" t="inlineStr">
        <is>
          <t>Revenue, Remaining Performance Obligation, Expected Timing of Satisfaction [Line Items]</t>
        </is>
      </c>
    </row>
    <row r="18">
      <c r="A18" s="4" t="inlineStr">
        <is>
          <t>Total Remaining Performance Obligations</t>
        </is>
      </c>
      <c r="B18" s="6" t="n">
        <v>4133</v>
      </c>
    </row>
    <row r="19">
      <c r="A19" s="4" t="inlineStr">
        <is>
          <t>Nuclear Operations Group | Revenue, Remaining Performance Obligation, Expected Timing of Satisfaction, Start Date [Axis]: 2021-07-01</t>
        </is>
      </c>
    </row>
    <row r="20">
      <c r="A20" s="3" t="inlineStr">
        <is>
          <t>Revenue, Remaining Performance Obligation, Expected Timing of Satisfaction [Line Items]</t>
        </is>
      </c>
    </row>
    <row r="21">
      <c r="A21" s="4" t="inlineStr">
        <is>
          <t>Remaining performance obligation, expected timing of satisfaction, period</t>
        </is>
      </c>
      <c r="B21" s="4" t="inlineStr">
        <is>
          <t>6 months</t>
        </is>
      </c>
    </row>
    <row r="22">
      <c r="A22" s="4" t="inlineStr">
        <is>
          <t>Total Remaining Performance Obligations</t>
        </is>
      </c>
      <c r="B22" s="6" t="n">
        <v>825</v>
      </c>
    </row>
    <row r="23">
      <c r="A23" s="4" t="inlineStr">
        <is>
          <t>Nuclear Operations Group | Revenue, Remaining Performance Obligation, Expected Timing of Satisfaction, Start Date [Axis]: 2022-01-01</t>
        </is>
      </c>
    </row>
    <row r="24">
      <c r="A24" s="3" t="inlineStr">
        <is>
          <t>Revenue, Remaining Performance Obligation, Expected Timing of Satisfaction [Line Items]</t>
        </is>
      </c>
    </row>
    <row r="25">
      <c r="A25" s="4" t="inlineStr">
        <is>
          <t>Remaining performance obligation, expected timing of satisfaction, period</t>
        </is>
      </c>
      <c r="B25" s="4" t="inlineStr">
        <is>
          <t>1 year</t>
        </is>
      </c>
    </row>
    <row r="26">
      <c r="A26" s="4" t="inlineStr">
        <is>
          <t>Total Remaining Performance Obligations</t>
        </is>
      </c>
      <c r="B26" s="6" t="n">
        <v>1235</v>
      </c>
    </row>
    <row r="27">
      <c r="A27" s="4" t="inlineStr">
        <is>
          <t>Nuclear Operations Group | Revenue, Remaining Performance Obligation, Expected Timing of Satisfaction, Start Date [Axis]: 2023-01-01</t>
        </is>
      </c>
    </row>
    <row r="28">
      <c r="A28" s="3" t="inlineStr">
        <is>
          <t>Revenue, Remaining Performance Obligation, Expected Timing of Satisfaction [Line Items]</t>
        </is>
      </c>
    </row>
    <row r="29">
      <c r="A29" s="4" t="inlineStr">
        <is>
          <t>Remaining performance obligation, expected timing of satisfaction, period</t>
        </is>
      </c>
      <c r="B29" s="4" t="inlineStr">
        <is>
          <t xml:space="preserve"> </t>
        </is>
      </c>
    </row>
    <row r="30">
      <c r="A30" s="4" t="inlineStr">
        <is>
          <t>Total Remaining Performance Obligations</t>
        </is>
      </c>
      <c r="B30" s="6" t="n">
        <v>2073</v>
      </c>
    </row>
    <row r="31">
      <c r="A31" s="4" t="inlineStr">
        <is>
          <t>Nuclear Power Group</t>
        </is>
      </c>
    </row>
    <row r="32">
      <c r="A32" s="3" t="inlineStr">
        <is>
          <t>Revenue, Remaining Performance Obligation, Expected Timing of Satisfaction [Line Items]</t>
        </is>
      </c>
    </row>
    <row r="33">
      <c r="A33" s="4" t="inlineStr">
        <is>
          <t>Total Remaining Performance Obligations</t>
        </is>
      </c>
      <c r="B33" s="6" t="n">
        <v>674</v>
      </c>
    </row>
    <row r="34">
      <c r="A34" s="4" t="inlineStr">
        <is>
          <t>Nuclear Power Group | Revenue, Remaining Performance Obligation, Expected Timing of Satisfaction, Start Date [Axis]: 2021-07-01</t>
        </is>
      </c>
    </row>
    <row r="35">
      <c r="A35" s="3" t="inlineStr">
        <is>
          <t>Revenue, Remaining Performance Obligation, Expected Timing of Satisfaction [Line Items]</t>
        </is>
      </c>
    </row>
    <row r="36">
      <c r="A36" s="4" t="inlineStr">
        <is>
          <t>Remaining performance obligation, expected timing of satisfaction, period</t>
        </is>
      </c>
      <c r="B36" s="4" t="inlineStr">
        <is>
          <t>6 months</t>
        </is>
      </c>
    </row>
    <row r="37">
      <c r="A37" s="4" t="inlineStr">
        <is>
          <t>Total Remaining Performance Obligations</t>
        </is>
      </c>
      <c r="B37" s="6" t="n">
        <v>179</v>
      </c>
    </row>
    <row r="38">
      <c r="A38" s="4" t="inlineStr">
        <is>
          <t>Nuclear Power Group | Revenue, Remaining Performance Obligation, Expected Timing of Satisfaction, Start Date [Axis]: 2022-01-01</t>
        </is>
      </c>
    </row>
    <row r="39">
      <c r="A39" s="3" t="inlineStr">
        <is>
          <t>Revenue, Remaining Performance Obligation, Expected Timing of Satisfaction [Line Items]</t>
        </is>
      </c>
    </row>
    <row r="40">
      <c r="A40" s="4" t="inlineStr">
        <is>
          <t>Remaining performance obligation, expected timing of satisfaction, period</t>
        </is>
      </c>
      <c r="B40" s="4" t="inlineStr">
        <is>
          <t>1 year</t>
        </is>
      </c>
    </row>
    <row r="41">
      <c r="A41" s="4" t="inlineStr">
        <is>
          <t>Total Remaining Performance Obligations</t>
        </is>
      </c>
      <c r="B41" s="6" t="n">
        <v>202</v>
      </c>
    </row>
    <row r="42">
      <c r="A42" s="4" t="inlineStr">
        <is>
          <t>Nuclear Power Group | Revenue, Remaining Performance Obligation, Expected Timing of Satisfaction, Start Date [Axis]: 2023-01-01</t>
        </is>
      </c>
    </row>
    <row r="43">
      <c r="A43" s="3" t="inlineStr">
        <is>
          <t>Revenue, Remaining Performance Obligation, Expected Timing of Satisfaction [Line Items]</t>
        </is>
      </c>
    </row>
    <row r="44">
      <c r="A44" s="4" t="inlineStr">
        <is>
          <t>Remaining performance obligation, expected timing of satisfaction, period</t>
        </is>
      </c>
      <c r="B44" s="4" t="inlineStr">
        <is>
          <t xml:space="preserve"> </t>
        </is>
      </c>
    </row>
    <row r="45">
      <c r="A45" s="4" t="inlineStr">
        <is>
          <t>Total Remaining Performance Obligations</t>
        </is>
      </c>
      <c r="B45" s="6" t="n">
        <v>293</v>
      </c>
    </row>
    <row r="46">
      <c r="A46" s="4" t="inlineStr">
        <is>
          <t>Nuclear Services Group</t>
        </is>
      </c>
    </row>
    <row r="47">
      <c r="A47" s="3" t="inlineStr">
        <is>
          <t>Revenue, Remaining Performance Obligation, Expected Timing of Satisfaction [Line Items]</t>
        </is>
      </c>
    </row>
    <row r="48">
      <c r="A48" s="4" t="inlineStr">
        <is>
          <t>Total Remaining Performance Obligations</t>
        </is>
      </c>
      <c r="B48" s="6" t="n">
        <v>42</v>
      </c>
    </row>
    <row r="49">
      <c r="A49" s="4" t="inlineStr">
        <is>
          <t>Nuclear Services Group | Revenue, Remaining Performance Obligation, Expected Timing of Satisfaction, Start Date [Axis]: 2021-07-01</t>
        </is>
      </c>
    </row>
    <row r="50">
      <c r="A50" s="3" t="inlineStr">
        <is>
          <t>Revenue, Remaining Performance Obligation, Expected Timing of Satisfaction [Line Items]</t>
        </is>
      </c>
    </row>
    <row r="51">
      <c r="A51" s="4" t="inlineStr">
        <is>
          <t>Remaining performance obligation, expected timing of satisfaction, period</t>
        </is>
      </c>
      <c r="B51" s="4" t="inlineStr">
        <is>
          <t>6 months</t>
        </is>
      </c>
    </row>
    <row r="52">
      <c r="A52" s="4" t="inlineStr">
        <is>
          <t>Total Remaining Performance Obligations</t>
        </is>
      </c>
      <c r="B52" s="6" t="n">
        <v>36</v>
      </c>
    </row>
    <row r="53">
      <c r="A53" s="4" t="inlineStr">
        <is>
          <t>Nuclear Services Group | Revenue, Remaining Performance Obligation, Expected Timing of Satisfaction, Start Date [Axis]: 2022-01-01</t>
        </is>
      </c>
    </row>
    <row r="54">
      <c r="A54" s="3" t="inlineStr">
        <is>
          <t>Revenue, Remaining Performance Obligation, Expected Timing of Satisfaction [Line Items]</t>
        </is>
      </c>
    </row>
    <row r="55">
      <c r="A55" s="4" t="inlineStr">
        <is>
          <t>Remaining performance obligation, expected timing of satisfaction, period</t>
        </is>
      </c>
      <c r="B55" s="4" t="inlineStr">
        <is>
          <t>1 year</t>
        </is>
      </c>
    </row>
    <row r="56">
      <c r="A56" s="4" t="inlineStr">
        <is>
          <t>Total Remaining Performance Obligations</t>
        </is>
      </c>
      <c r="B56" s="6" t="n">
        <v>6</v>
      </c>
    </row>
    <row r="57">
      <c r="A57" s="4" t="inlineStr">
        <is>
          <t>Nuclear Services Group | Revenue, Remaining Performance Obligation, Expected Timing of Satisfaction, Start Date [Axis]: 2023-01-01</t>
        </is>
      </c>
    </row>
    <row r="58">
      <c r="A58" s="3" t="inlineStr">
        <is>
          <t>Revenue, Remaining Performance Obligation, Expected Timing of Satisfaction [Line Items]</t>
        </is>
      </c>
    </row>
    <row r="59">
      <c r="A59" s="4" t="inlineStr">
        <is>
          <t>Remaining performance obligation, expected timing of satisfaction, period</t>
        </is>
      </c>
      <c r="B59" s="4" t="inlineStr">
        <is>
          <t xml:space="preserve"> </t>
        </is>
      </c>
    </row>
    <row r="60">
      <c r="A60" s="4" t="inlineStr">
        <is>
          <t>Total Remaining Performance Obligations</t>
        </is>
      </c>
      <c r="B6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Total (Details) $ in Millions</t>
        </is>
      </c>
      <c r="B1" s="2" t="inlineStr">
        <is>
          <t>Jun. 30, 2021USD ($)</t>
        </is>
      </c>
    </row>
    <row r="2">
      <c r="A2" s="3" t="inlineStr">
        <is>
          <t>Revenue, Remaining Performance Obligation, Expected Timing of Satisfaction [Line Items]</t>
        </is>
      </c>
    </row>
    <row r="3">
      <c r="A3" s="4" t="inlineStr">
        <is>
          <t>Total Remaining Performance Obligations</t>
        </is>
      </c>
      <c r="B3" s="6" t="n">
        <v>4849</v>
      </c>
    </row>
    <row r="4">
      <c r="A4" s="4" t="inlineStr">
        <is>
          <t>Nuclear Operations Group</t>
        </is>
      </c>
    </row>
    <row r="5">
      <c r="A5" s="3" t="inlineStr">
        <is>
          <t>Revenue, Remaining Performance Obligation, Expected Timing of Satisfaction [Line Items]</t>
        </is>
      </c>
    </row>
    <row r="6">
      <c r="A6" s="4" t="inlineStr">
        <is>
          <t>Total Remaining Performance Obligations</t>
        </is>
      </c>
      <c r="B6" s="5" t="n">
        <v>4133</v>
      </c>
    </row>
    <row r="7">
      <c r="A7" s="4" t="inlineStr">
        <is>
          <t>Nuclear Power Group</t>
        </is>
      </c>
    </row>
    <row r="8">
      <c r="A8" s="3" t="inlineStr">
        <is>
          <t>Revenue, Remaining Performance Obligation, Expected Timing of Satisfaction [Line Items]</t>
        </is>
      </c>
    </row>
    <row r="9">
      <c r="A9" s="4" t="inlineStr">
        <is>
          <t>Total Remaining Performance Obligations</t>
        </is>
      </c>
      <c r="B9" s="5" t="n">
        <v>674</v>
      </c>
    </row>
    <row r="10">
      <c r="A10" s="4" t="inlineStr">
        <is>
          <t>Nuclear Services Group</t>
        </is>
      </c>
    </row>
    <row r="11">
      <c r="A11" s="3" t="inlineStr">
        <is>
          <t>Revenue, Remaining Performance Obligation, Expected Timing of Satisfaction [Line Items]</t>
        </is>
      </c>
    </row>
    <row r="12">
      <c r="A12" s="4" t="inlineStr">
        <is>
          <t>Total Remaining Performance Obligations</t>
        </is>
      </c>
      <c r="B12" s="6" t="n">
        <v>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05099</v>
      </c>
      <c r="C4" s="6" t="n">
        <v>504520</v>
      </c>
      <c r="D4" s="6" t="n">
        <v>1033372</v>
      </c>
      <c r="E4" s="6" t="n">
        <v>1046728</v>
      </c>
    </row>
    <row r="5">
      <c r="A5" s="3" t="inlineStr">
        <is>
          <t>Costs and Expenses:</t>
        </is>
      </c>
    </row>
    <row r="6">
      <c r="A6" s="4" t="inlineStr">
        <is>
          <t>Cost of operations</t>
        </is>
      </c>
      <c r="B6" s="5" t="n">
        <v>375817</v>
      </c>
      <c r="C6" s="5" t="n">
        <v>367534</v>
      </c>
      <c r="D6" s="5" t="n">
        <v>768623</v>
      </c>
      <c r="E6" s="5" t="n">
        <v>759977</v>
      </c>
    </row>
    <row r="7">
      <c r="A7" s="4" t="inlineStr">
        <is>
          <t>Research and development costs</t>
        </is>
      </c>
      <c r="B7" s="5" t="n">
        <v>3505</v>
      </c>
      <c r="C7" s="5" t="n">
        <v>4029</v>
      </c>
      <c r="D7" s="5" t="n">
        <v>6621</v>
      </c>
      <c r="E7" s="5" t="n">
        <v>8632</v>
      </c>
    </row>
    <row r="8">
      <c r="A8" s="4" t="inlineStr">
        <is>
          <t>Losses (gains) on asset disposals and impairments, net</t>
        </is>
      </c>
      <c r="B8" s="5" t="n">
        <v>-29</v>
      </c>
      <c r="C8" s="5" t="n">
        <v>299</v>
      </c>
      <c r="D8" s="5" t="n">
        <v>-37</v>
      </c>
      <c r="E8" s="5" t="n">
        <v>299</v>
      </c>
    </row>
    <row r="9">
      <c r="A9" s="4" t="inlineStr">
        <is>
          <t>Selling, general and administrative expenses</t>
        </is>
      </c>
      <c r="B9" s="5" t="n">
        <v>59318</v>
      </c>
      <c r="C9" s="5" t="n">
        <v>55137</v>
      </c>
      <c r="D9" s="5" t="n">
        <v>117579</v>
      </c>
      <c r="E9" s="5" t="n">
        <v>108095</v>
      </c>
    </row>
    <row r="10">
      <c r="A10" s="4" t="inlineStr">
        <is>
          <t>Total Costs and Expenses</t>
        </is>
      </c>
      <c r="B10" s="5" t="n">
        <v>438611</v>
      </c>
      <c r="C10" s="5" t="n">
        <v>426999</v>
      </c>
      <c r="D10" s="5" t="n">
        <v>892786</v>
      </c>
      <c r="E10" s="5" t="n">
        <v>877003</v>
      </c>
    </row>
    <row r="11">
      <c r="A11" s="4" t="inlineStr">
        <is>
          <t>Equity in Income of Investees</t>
        </is>
      </c>
      <c r="B11" s="5" t="n">
        <v>7263</v>
      </c>
      <c r="C11" s="5" t="n">
        <v>4913</v>
      </c>
      <c r="D11" s="5" t="n">
        <v>15579</v>
      </c>
      <c r="E11" s="5" t="n">
        <v>10976</v>
      </c>
    </row>
    <row r="12">
      <c r="A12" s="4" t="inlineStr">
        <is>
          <t>Operating Income</t>
        </is>
      </c>
      <c r="B12" s="5" t="n">
        <v>73751</v>
      </c>
      <c r="C12" s="5" t="n">
        <v>82434</v>
      </c>
      <c r="D12" s="5" t="n">
        <v>156165</v>
      </c>
      <c r="E12" s="5" t="n">
        <v>180701</v>
      </c>
    </row>
    <row r="13">
      <c r="A13" s="3" t="inlineStr">
        <is>
          <t>Other Income (Expense):</t>
        </is>
      </c>
    </row>
    <row r="14">
      <c r="A14" s="4" t="inlineStr">
        <is>
          <t>Interest income</t>
        </is>
      </c>
      <c r="B14" s="5" t="n">
        <v>77</v>
      </c>
      <c r="C14" s="5" t="n">
        <v>61</v>
      </c>
      <c r="D14" s="5" t="n">
        <v>209</v>
      </c>
      <c r="E14" s="5" t="n">
        <v>292</v>
      </c>
    </row>
    <row r="15">
      <c r="A15" s="4" t="inlineStr">
        <is>
          <t>Interest expense</t>
        </is>
      </c>
      <c r="B15" s="5" t="n">
        <v>-10203</v>
      </c>
      <c r="C15" s="5" t="n">
        <v>-7865</v>
      </c>
      <c r="D15" s="5" t="n">
        <v>-17242</v>
      </c>
      <c r="E15" s="5" t="n">
        <v>-15832</v>
      </c>
    </row>
    <row r="16">
      <c r="A16" s="4" t="inlineStr">
        <is>
          <t>Other – net</t>
        </is>
      </c>
      <c r="B16" s="5" t="n">
        <v>15306</v>
      </c>
      <c r="C16" s="5" t="n">
        <v>9450</v>
      </c>
      <c r="D16" s="5" t="n">
        <v>31692</v>
      </c>
      <c r="E16" s="5" t="n">
        <v>17367</v>
      </c>
    </row>
    <row r="17">
      <c r="A17" s="4" t="inlineStr">
        <is>
          <t>Total Other Income (Expense)</t>
        </is>
      </c>
      <c r="B17" s="5" t="n">
        <v>5180</v>
      </c>
      <c r="C17" s="5" t="n">
        <v>1646</v>
      </c>
      <c r="D17" s="5" t="n">
        <v>14659</v>
      </c>
      <c r="E17" s="5" t="n">
        <v>1827</v>
      </c>
    </row>
    <row r="18">
      <c r="A18" s="4" t="inlineStr">
        <is>
          <t>Income before Provision for Income Taxes</t>
        </is>
      </c>
      <c r="B18" s="5" t="n">
        <v>78931</v>
      </c>
      <c r="C18" s="5" t="n">
        <v>84080</v>
      </c>
      <c r="D18" s="5" t="n">
        <v>170824</v>
      </c>
      <c r="E18" s="5" t="n">
        <v>182528</v>
      </c>
    </row>
    <row r="19">
      <c r="A19" s="4" t="inlineStr">
        <is>
          <t>Provision for Income Taxes</t>
        </is>
      </c>
      <c r="B19" s="5" t="n">
        <v>19522</v>
      </c>
      <c r="C19" s="5" t="n">
        <v>19684</v>
      </c>
      <c r="D19" s="5" t="n">
        <v>41600</v>
      </c>
      <c r="E19" s="5" t="n">
        <v>42512</v>
      </c>
    </row>
    <row r="20">
      <c r="A20" s="4" t="inlineStr">
        <is>
          <t>Net Income</t>
        </is>
      </c>
      <c r="B20" s="5" t="n">
        <v>59409</v>
      </c>
      <c r="C20" s="5" t="n">
        <v>64396</v>
      </c>
      <c r="D20" s="5" t="n">
        <v>129224</v>
      </c>
      <c r="E20" s="5" t="n">
        <v>140016</v>
      </c>
    </row>
    <row r="21">
      <c r="A21" s="4" t="inlineStr">
        <is>
          <t>Net Income Attributable to Noncontrolling Interest</t>
        </is>
      </c>
      <c r="B21" s="5" t="n">
        <v>-62</v>
      </c>
      <c r="C21" s="5" t="n">
        <v>-138</v>
      </c>
      <c r="D21" s="5" t="n">
        <v>-128</v>
      </c>
      <c r="E21" s="5" t="n">
        <v>-259</v>
      </c>
    </row>
    <row r="22">
      <c r="A22" s="4" t="inlineStr">
        <is>
          <t>Net Income Attributable to BWX Technologies, Inc.</t>
        </is>
      </c>
      <c r="B22" s="6" t="n">
        <v>59347</v>
      </c>
      <c r="C22" s="6" t="n">
        <v>64258</v>
      </c>
      <c r="D22" s="6" t="n">
        <v>129096</v>
      </c>
      <c r="E22" s="6" t="n">
        <v>139757</v>
      </c>
    </row>
    <row r="23">
      <c r="A23" s="3" t="inlineStr">
        <is>
          <t>Basic:</t>
        </is>
      </c>
    </row>
    <row r="24">
      <c r="A24" s="4" t="inlineStr">
        <is>
          <t>Net Income Attributable to BWX Technologies, Inc. (in usd per share)</t>
        </is>
      </c>
      <c r="B24" s="7" t="n">
        <v>0.62</v>
      </c>
      <c r="C24" s="7" t="n">
        <v>0.67</v>
      </c>
      <c r="D24" s="7" t="n">
        <v>1.35</v>
      </c>
      <c r="E24" s="7" t="n">
        <v>1.46</v>
      </c>
    </row>
    <row r="25">
      <c r="A25" s="3" t="inlineStr">
        <is>
          <t>Diluted:</t>
        </is>
      </c>
    </row>
    <row r="26">
      <c r="A26" s="4" t="inlineStr">
        <is>
          <t>Net Income Attributable to BWX Technologies, Inc. (in usd per share)</t>
        </is>
      </c>
      <c r="B26" s="7" t="n">
        <v>0.62</v>
      </c>
      <c r="C26" s="7" t="n">
        <v>0.67</v>
      </c>
      <c r="D26" s="7" t="n">
        <v>1.35</v>
      </c>
      <c r="E26" s="7" t="n">
        <v>1.46</v>
      </c>
    </row>
    <row r="27">
      <c r="A27" s="3" t="inlineStr">
        <is>
          <t>Shares used in the computation of earnings per share (Note 10):</t>
        </is>
      </c>
    </row>
    <row r="28">
      <c r="A28" s="4" t="inlineStr">
        <is>
          <t>Basic (in shares)</t>
        </is>
      </c>
      <c r="B28" s="5" t="n">
        <v>95354932</v>
      </c>
      <c r="C28" s="5" t="n">
        <v>95457629</v>
      </c>
      <c r="D28" s="5" t="n">
        <v>95329330</v>
      </c>
      <c r="E28" s="5" t="n">
        <v>95434990</v>
      </c>
    </row>
    <row r="29">
      <c r="A29" s="4" t="inlineStr">
        <is>
          <t>Diluted (in shares)</t>
        </is>
      </c>
      <c r="B29" s="5" t="n">
        <v>95529189</v>
      </c>
      <c r="C29" s="5" t="n">
        <v>95633571</v>
      </c>
      <c r="D29" s="5" t="n">
        <v>95544026</v>
      </c>
      <c r="E29" s="5" t="n">
        <v>95694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Components of Long-term Debt (Details) - USD ($) $ in Thousands</t>
        </is>
      </c>
      <c r="B1" s="2" t="inlineStr">
        <is>
          <t>Jun. 30, 2021</t>
        </is>
      </c>
      <c r="C1" s="2" t="inlineStr">
        <is>
          <t>Dec. 31, 2020</t>
        </is>
      </c>
      <c r="D1" s="2" t="inlineStr">
        <is>
          <t>Jun. 30, 2020</t>
        </is>
      </c>
      <c r="E1" s="2" t="inlineStr">
        <is>
          <t>Dec. 31, 2019</t>
        </is>
      </c>
    </row>
    <row r="2">
      <c r="A2" s="3" t="inlineStr">
        <is>
          <t>Debt Instrument [Line Items]</t>
        </is>
      </c>
    </row>
    <row r="3">
      <c r="A3" s="4" t="inlineStr">
        <is>
          <t>Less: Amounts due within one year</t>
        </is>
      </c>
      <c r="B3" s="6" t="n">
        <v>400000</v>
      </c>
      <c r="C3" s="6" t="n">
        <v>0</v>
      </c>
    </row>
    <row r="4">
      <c r="A4" s="4" t="inlineStr">
        <is>
          <t>Long-Term Debt, gross</t>
        </is>
      </c>
      <c r="B4" s="5" t="n">
        <v>800000</v>
      </c>
      <c r="C4" s="5" t="n">
        <v>875000</v>
      </c>
    </row>
    <row r="5">
      <c r="A5" s="4" t="inlineStr">
        <is>
          <t>Less: Deferred debt issuance costs</t>
        </is>
      </c>
      <c r="B5" s="5" t="n">
        <v>15889</v>
      </c>
      <c r="C5" s="5" t="n">
        <v>12269</v>
      </c>
      <c r="D5" s="6" t="n">
        <v>13169</v>
      </c>
      <c r="E5" s="6" t="n">
        <v>8006</v>
      </c>
    </row>
    <row r="6">
      <c r="A6" s="4" t="inlineStr">
        <is>
          <t>Long-Term Debt</t>
        </is>
      </c>
      <c r="B6" s="5" t="n">
        <v>784111</v>
      </c>
      <c r="C6" s="5" t="n">
        <v>862731</v>
      </c>
    </row>
    <row r="7">
      <c r="A7" s="4" t="inlineStr">
        <is>
          <t>Senior Notes</t>
        </is>
      </c>
    </row>
    <row r="8">
      <c r="A8" s="3" t="inlineStr">
        <is>
          <t>Debt Instrument [Line Items]</t>
        </is>
      </c>
    </row>
    <row r="9">
      <c r="A9" s="4" t="inlineStr">
        <is>
          <t>Long-term Debt, Gross</t>
        </is>
      </c>
      <c r="B9" s="5" t="n">
        <v>1200000</v>
      </c>
      <c r="C9" s="5" t="n">
        <v>800000</v>
      </c>
    </row>
    <row r="10">
      <c r="A10" s="4" t="inlineStr">
        <is>
          <t>Revolving Credit Facility | Line of Credit</t>
        </is>
      </c>
    </row>
    <row r="11">
      <c r="A11" s="3" t="inlineStr">
        <is>
          <t>Debt Instrument [Line Items]</t>
        </is>
      </c>
    </row>
    <row r="12">
      <c r="A12" s="4" t="inlineStr">
        <is>
          <t>Long-term Debt, Gross</t>
        </is>
      </c>
      <c r="B12" s="6" t="n">
        <v>0</v>
      </c>
      <c r="C12" s="6" t="n">
        <v>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Long-term Debt Long-term Debt - Narrative (Details) - USD ($)</t>
        </is>
      </c>
      <c r="B1" s="2" t="inlineStr">
        <is>
          <t>Jul. 15, 2021</t>
        </is>
      </c>
      <c r="C1" s="2" t="inlineStr">
        <is>
          <t>Apr. 13, 2021</t>
        </is>
      </c>
      <c r="D1" s="2" t="inlineStr">
        <is>
          <t>Jun. 30, 2021</t>
        </is>
      </c>
    </row>
    <row r="2">
      <c r="A2" s="3" t="inlineStr">
        <is>
          <t>Line of Credit Facility [Line Items]</t>
        </is>
      </c>
    </row>
    <row r="3">
      <c r="A3" s="4" t="inlineStr">
        <is>
          <t>Maturities of long-term debt, 2021</t>
        </is>
      </c>
      <c r="D3" s="6" t="n">
        <v>400000000</v>
      </c>
    </row>
    <row r="4">
      <c r="A4" s="4" t="inlineStr">
        <is>
          <t>Maturities of long-term debt, 2022</t>
        </is>
      </c>
      <c r="D4" s="5" t="n">
        <v>0</v>
      </c>
    </row>
    <row r="5">
      <c r="A5" s="4" t="inlineStr">
        <is>
          <t>Maturities of long-term debt, 2023</t>
        </is>
      </c>
      <c r="D5" s="5" t="n">
        <v>0</v>
      </c>
    </row>
    <row r="6">
      <c r="A6" s="4" t="inlineStr">
        <is>
          <t>Maturities of long-term debt, 2024</t>
        </is>
      </c>
      <c r="D6" s="5" t="n">
        <v>0</v>
      </c>
    </row>
    <row r="7">
      <c r="A7" s="4" t="inlineStr">
        <is>
          <t>Maturities of long-term debt, 2025</t>
        </is>
      </c>
      <c r="D7" s="5" t="n">
        <v>0</v>
      </c>
    </row>
    <row r="8">
      <c r="A8" s="4" t="inlineStr">
        <is>
          <t>Maturities of long-term debt, 2026</t>
        </is>
      </c>
      <c r="D8" s="5" t="n">
        <v>0</v>
      </c>
    </row>
    <row r="9">
      <c r="A9" s="4" t="inlineStr">
        <is>
          <t>Maturities of long-term debt, thereafter</t>
        </is>
      </c>
      <c r="D9" s="6" t="n">
        <v>800000000</v>
      </c>
    </row>
    <row r="10">
      <c r="A10" s="4" t="inlineStr">
        <is>
          <t>Senior Notes Due 2029 | Prior to April 15, 2024</t>
        </is>
      </c>
    </row>
    <row r="11">
      <c r="A11" s="3" t="inlineStr">
        <is>
          <t>Line of Credit Facility [Line Items]</t>
        </is>
      </c>
    </row>
    <row r="12">
      <c r="A12" s="4" t="inlineStr">
        <is>
          <t>Redemption price as a percentage</t>
        </is>
      </c>
      <c r="C12" s="4" t="inlineStr">
        <is>
          <t>100.00%</t>
        </is>
      </c>
    </row>
    <row r="13">
      <c r="A13" s="4" t="inlineStr">
        <is>
          <t>Senior Notes Due 2029 | Senior Notes</t>
        </is>
      </c>
    </row>
    <row r="14">
      <c r="A14" s="3" t="inlineStr">
        <is>
          <t>Line of Credit Facility [Line Items]</t>
        </is>
      </c>
    </row>
    <row r="15">
      <c r="A15" s="4" t="inlineStr">
        <is>
          <t>Aggregate principal amount of debt issued</t>
        </is>
      </c>
      <c r="C15" s="6" t="n">
        <v>400000000</v>
      </c>
    </row>
    <row r="16">
      <c r="A16" s="4" t="inlineStr">
        <is>
          <t>Stated interest rate</t>
        </is>
      </c>
      <c r="C16" s="4" t="inlineStr">
        <is>
          <t>4.125%</t>
        </is>
      </c>
    </row>
    <row r="17">
      <c r="A17" s="4" t="inlineStr">
        <is>
          <t>Senior Notes Due 2029 | Senior Notes | Prior to April 15, 2024</t>
        </is>
      </c>
    </row>
    <row r="18">
      <c r="A18" s="3" t="inlineStr">
        <is>
          <t>Line of Credit Facility [Line Items]</t>
        </is>
      </c>
    </row>
    <row r="19">
      <c r="A19" s="4" t="inlineStr">
        <is>
          <t>Redemption price as a percentage</t>
        </is>
      </c>
      <c r="C19" s="4" t="inlineStr">
        <is>
          <t>104.125%</t>
        </is>
      </c>
    </row>
    <row r="20">
      <c r="A20" s="4" t="inlineStr">
        <is>
          <t>Redeemable percentage of Senior Notes due 2029 prior to April 15, 2024</t>
        </is>
      </c>
      <c r="C20" s="4" t="inlineStr">
        <is>
          <t>40.00%</t>
        </is>
      </c>
    </row>
    <row r="21">
      <c r="A21" s="4" t="inlineStr">
        <is>
          <t>Senior Notes Due 2029 | Senior Notes | On and after April 15, 2024</t>
        </is>
      </c>
    </row>
    <row r="22">
      <c r="A22" s="3" t="inlineStr">
        <is>
          <t>Line of Credit Facility [Line Items]</t>
        </is>
      </c>
    </row>
    <row r="23">
      <c r="A23" s="4" t="inlineStr">
        <is>
          <t>Redemption price as a percentage</t>
        </is>
      </c>
      <c r="C23" s="4" t="inlineStr">
        <is>
          <t>102.063%</t>
        </is>
      </c>
    </row>
    <row r="24">
      <c r="A24" s="4" t="inlineStr">
        <is>
          <t>Senior Notes Due 2029 | Senior Notes | On and after April 15, 2025</t>
        </is>
      </c>
    </row>
    <row r="25">
      <c r="A25" s="3" t="inlineStr">
        <is>
          <t>Line of Credit Facility [Line Items]</t>
        </is>
      </c>
    </row>
    <row r="26">
      <c r="A26" s="4" t="inlineStr">
        <is>
          <t>Redemption price as a percentage</t>
        </is>
      </c>
      <c r="C26" s="4" t="inlineStr">
        <is>
          <t>101.031%</t>
        </is>
      </c>
    </row>
    <row r="27">
      <c r="A27" s="4" t="inlineStr">
        <is>
          <t>Senior Notes Due 2029 | Senior Notes | On and after April 15, 2026</t>
        </is>
      </c>
    </row>
    <row r="28">
      <c r="A28" s="3" t="inlineStr">
        <is>
          <t>Line of Credit Facility [Line Items]</t>
        </is>
      </c>
    </row>
    <row r="29">
      <c r="A29" s="4" t="inlineStr">
        <is>
          <t>Redemption price as a percentage</t>
        </is>
      </c>
      <c r="C29" s="4" t="inlineStr">
        <is>
          <t>100.00%</t>
        </is>
      </c>
    </row>
    <row r="30">
      <c r="A30" s="4" t="inlineStr">
        <is>
          <t>Senior Notes Due 2026 | Senior Notes</t>
        </is>
      </c>
    </row>
    <row r="31">
      <c r="A31" s="3" t="inlineStr">
        <is>
          <t>Line of Credit Facility [Line Items]</t>
        </is>
      </c>
    </row>
    <row r="32">
      <c r="A32" s="4" t="inlineStr">
        <is>
          <t>Stated interest rate</t>
        </is>
      </c>
      <c r="D32" s="4" t="inlineStr">
        <is>
          <t>5.375%</t>
        </is>
      </c>
    </row>
    <row r="33">
      <c r="A33" s="4" t="inlineStr">
        <is>
          <t>Current portion of long-term debt</t>
        </is>
      </c>
      <c r="D33" s="6" t="n">
        <v>400000000</v>
      </c>
    </row>
    <row r="34">
      <c r="A34" s="4" t="inlineStr">
        <is>
          <t>Senior Notes Due 2026 | Senior Notes | Subsequent Event</t>
        </is>
      </c>
    </row>
    <row r="35">
      <c r="A35" s="3" t="inlineStr">
        <is>
          <t>Line of Credit Facility [Line Items]</t>
        </is>
      </c>
    </row>
    <row r="36">
      <c r="A36" s="4" t="inlineStr">
        <is>
          <t>Redemption price as a percentage</t>
        </is>
      </c>
      <c r="B36" s="4" t="inlineStr">
        <is>
          <t>102.688%</t>
        </is>
      </c>
    </row>
    <row r="37">
      <c r="A37" s="4" t="inlineStr">
        <is>
          <t>Early redemption premium</t>
        </is>
      </c>
      <c r="B37" s="6" t="n">
        <v>10800000</v>
      </c>
    </row>
    <row r="38">
      <c r="A38" s="4" t="inlineStr">
        <is>
          <t>Write off of deferred financing costs</t>
        </is>
      </c>
      <c r="B38" s="6" t="n">
        <v>4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Additional Detail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8" t="n">
        <v>3.2</v>
      </c>
      <c r="C4" s="8" t="n">
        <v>2.9</v>
      </c>
      <c r="D4" s="8" t="n">
        <v>6.3</v>
      </c>
      <c r="E4" s="8" t="n">
        <v>5.9</v>
      </c>
    </row>
    <row r="5">
      <c r="A5" s="4" t="inlineStr">
        <is>
          <t>Net periodic benefit (income) cost, excluding service costs</t>
        </is>
      </c>
      <c r="B5" s="8" t="n">
        <v>-13.4</v>
      </c>
      <c r="C5" s="8" t="n">
        <v>-9.5</v>
      </c>
      <c r="D5" s="8" t="n">
        <v>-26.7</v>
      </c>
      <c r="E5" s="6" t="n">
        <v>-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 Components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3200</v>
      </c>
      <c r="C4" s="6" t="n">
        <v>2900</v>
      </c>
      <c r="D4" s="6" t="n">
        <v>6300</v>
      </c>
      <c r="E4" s="6" t="n">
        <v>5900</v>
      </c>
    </row>
    <row r="5">
      <c r="A5" s="4" t="inlineStr">
        <is>
          <t>Pension Benefits</t>
        </is>
      </c>
    </row>
    <row r="6">
      <c r="A6" s="3" t="inlineStr">
        <is>
          <t>Defined Benefit Plan Disclosure [Line Items]</t>
        </is>
      </c>
    </row>
    <row r="7">
      <c r="A7" s="4" t="inlineStr">
        <is>
          <t>Service cost</t>
        </is>
      </c>
      <c r="B7" s="5" t="n">
        <v>2972</v>
      </c>
      <c r="C7" s="5" t="n">
        <v>2779</v>
      </c>
      <c r="D7" s="5" t="n">
        <v>5929</v>
      </c>
      <c r="E7" s="5" t="n">
        <v>5598</v>
      </c>
    </row>
    <row r="8">
      <c r="A8" s="4" t="inlineStr">
        <is>
          <t>Interest cost</t>
        </is>
      </c>
      <c r="B8" s="5" t="n">
        <v>6781</v>
      </c>
      <c r="C8" s="5" t="n">
        <v>9221</v>
      </c>
      <c r="D8" s="5" t="n">
        <v>13535</v>
      </c>
      <c r="E8" s="5" t="n">
        <v>18523</v>
      </c>
    </row>
    <row r="9">
      <c r="A9" s="4" t="inlineStr">
        <is>
          <t>Expected return on plan assets</t>
        </is>
      </c>
      <c r="B9" s="5" t="n">
        <v>-20448</v>
      </c>
      <c r="C9" s="5" t="n">
        <v>-19211</v>
      </c>
      <c r="D9" s="5" t="n">
        <v>-40862</v>
      </c>
      <c r="E9" s="5" t="n">
        <v>-38575</v>
      </c>
    </row>
    <row r="10">
      <c r="A10" s="4" t="inlineStr">
        <is>
          <t>Amortization of prior service cost (credit)</t>
        </is>
      </c>
      <c r="B10" s="5" t="n">
        <v>782</v>
      </c>
      <c r="C10" s="5" t="n">
        <v>825</v>
      </c>
      <c r="D10" s="5" t="n">
        <v>1564</v>
      </c>
      <c r="E10" s="5" t="n">
        <v>1650</v>
      </c>
    </row>
    <row r="11">
      <c r="A11" s="4" t="inlineStr">
        <is>
          <t>Net periodic benefit income</t>
        </is>
      </c>
      <c r="B11" s="5" t="n">
        <v>-9913</v>
      </c>
      <c r="C11" s="5" t="n">
        <v>-6386</v>
      </c>
      <c r="D11" s="5" t="n">
        <v>-19834</v>
      </c>
      <c r="E11" s="5" t="n">
        <v>-12804</v>
      </c>
    </row>
    <row r="12">
      <c r="A12" s="4" t="inlineStr">
        <is>
          <t>Other Benefits</t>
        </is>
      </c>
    </row>
    <row r="13">
      <c r="A13" s="3" t="inlineStr">
        <is>
          <t>Defined Benefit Plan Disclosure [Line Items]</t>
        </is>
      </c>
    </row>
    <row r="14">
      <c r="A14" s="4" t="inlineStr">
        <is>
          <t>Service cost</t>
        </is>
      </c>
      <c r="B14" s="5" t="n">
        <v>196</v>
      </c>
      <c r="C14" s="5" t="n">
        <v>161</v>
      </c>
      <c r="D14" s="5" t="n">
        <v>386</v>
      </c>
      <c r="E14" s="5" t="n">
        <v>327</v>
      </c>
    </row>
    <row r="15">
      <c r="A15" s="4" t="inlineStr">
        <is>
          <t>Interest cost</t>
        </is>
      </c>
      <c r="B15" s="5" t="n">
        <v>286</v>
      </c>
      <c r="C15" s="5" t="n">
        <v>404</v>
      </c>
      <c r="D15" s="5" t="n">
        <v>568</v>
      </c>
      <c r="E15" s="5" t="n">
        <v>814</v>
      </c>
    </row>
    <row r="16">
      <c r="A16" s="4" t="inlineStr">
        <is>
          <t>Expected return on plan assets</t>
        </is>
      </c>
      <c r="B16" s="5" t="n">
        <v>-715</v>
      </c>
      <c r="C16" s="5" t="n">
        <v>-672</v>
      </c>
      <c r="D16" s="5" t="n">
        <v>-1431</v>
      </c>
      <c r="E16" s="5" t="n">
        <v>-1344</v>
      </c>
    </row>
    <row r="17">
      <c r="A17" s="4" t="inlineStr">
        <is>
          <t>Amortization of prior service cost (credit)</t>
        </is>
      </c>
      <c r="B17" s="5" t="n">
        <v>-44</v>
      </c>
      <c r="C17" s="5" t="n">
        <v>-49</v>
      </c>
      <c r="D17" s="5" t="n">
        <v>-89</v>
      </c>
      <c r="E17" s="5" t="n">
        <v>-97</v>
      </c>
    </row>
    <row r="18">
      <c r="A18" s="4" t="inlineStr">
        <is>
          <t>Net periodic benefit income</t>
        </is>
      </c>
      <c r="B18" s="6" t="n">
        <v>-277</v>
      </c>
      <c r="C18" s="6" t="n">
        <v>-156</v>
      </c>
      <c r="D18" s="6" t="n">
        <v>-566</v>
      </c>
      <c r="E18" s="6" t="n">
        <v>-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and Available-for-Sale Securities Measured at Fair Value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t>
        </is>
      </c>
      <c r="B3" s="6" t="n">
        <v>13364</v>
      </c>
      <c r="C3" s="6" t="n">
        <v>13063</v>
      </c>
    </row>
    <row r="4">
      <c r="A4" s="4" t="inlineStr">
        <is>
          <t>Equities</t>
        </is>
      </c>
    </row>
    <row r="5">
      <c r="A5" s="3" t="inlineStr">
        <is>
          <t>Fair Value, Assets and Liabilities Measured on Recurring and Nonrecurring Basis [Line Items]</t>
        </is>
      </c>
    </row>
    <row r="6">
      <c r="A6" s="4" t="inlineStr">
        <is>
          <t>Equity securities</t>
        </is>
      </c>
      <c r="B6" s="5" t="n">
        <v>800</v>
      </c>
      <c r="C6" s="5" t="n">
        <v>800</v>
      </c>
    </row>
    <row r="7">
      <c r="A7" s="4" t="inlineStr">
        <is>
          <t>Mutual funds</t>
        </is>
      </c>
    </row>
    <row r="8">
      <c r="A8" s="3" t="inlineStr">
        <is>
          <t>Fair Value, Assets and Liabilities Measured on Recurring and Nonrecurring Basis [Line Items]</t>
        </is>
      </c>
    </row>
    <row r="9">
      <c r="A9" s="4" t="inlineStr">
        <is>
          <t>Equity securities</t>
        </is>
      </c>
      <c r="B9" s="5" t="n">
        <v>7358</v>
      </c>
      <c r="C9" s="5" t="n">
        <v>6755</v>
      </c>
    </row>
    <row r="10">
      <c r="A10" s="4" t="inlineStr">
        <is>
          <t>U.S. Government and agency securities</t>
        </is>
      </c>
    </row>
    <row r="11">
      <c r="A11" s="3" t="inlineStr">
        <is>
          <t>Fair Value, Assets and Liabilities Measured on Recurring and Nonrecurring Basis [Line Items]</t>
        </is>
      </c>
    </row>
    <row r="12">
      <c r="A12" s="4" t="inlineStr">
        <is>
          <t>Available-for-sale securities</t>
        </is>
      </c>
      <c r="B12" s="5" t="n">
        <v>2752</v>
      </c>
      <c r="C12" s="5" t="n">
        <v>2314</v>
      </c>
    </row>
    <row r="13">
      <c r="A13" s="4" t="inlineStr">
        <is>
          <t>Corporate bonds</t>
        </is>
      </c>
    </row>
    <row r="14">
      <c r="A14" s="3" t="inlineStr">
        <is>
          <t>Fair Value, Assets and Liabilities Measured on Recurring and Nonrecurring Basis [Line Items]</t>
        </is>
      </c>
    </row>
    <row r="15">
      <c r="A15" s="4" t="inlineStr">
        <is>
          <t>Available-for-sale securities</t>
        </is>
      </c>
      <c r="B15" s="5" t="n">
        <v>2396</v>
      </c>
      <c r="C15" s="5" t="n">
        <v>3132</v>
      </c>
    </row>
    <row r="16">
      <c r="A16" s="4" t="inlineStr">
        <is>
          <t>Asset-backed securities and collateralized mortgage obligations</t>
        </is>
      </c>
    </row>
    <row r="17">
      <c r="A17" s="3" t="inlineStr">
        <is>
          <t>Fair Value, Assets and Liabilities Measured on Recurring and Nonrecurring Basis [Line Items]</t>
        </is>
      </c>
    </row>
    <row r="18">
      <c r="A18" s="4" t="inlineStr">
        <is>
          <t>Available-for-sale securities</t>
        </is>
      </c>
      <c r="B18" s="5" t="n">
        <v>58</v>
      </c>
      <c r="C18" s="5" t="n">
        <v>62</v>
      </c>
    </row>
    <row r="19">
      <c r="A19" s="4" t="inlineStr">
        <is>
          <t>Level 1</t>
        </is>
      </c>
    </row>
    <row r="20">
      <c r="A20" s="3" t="inlineStr">
        <is>
          <t>Fair Value, Assets and Liabilities Measured on Recurring and Nonrecurring Basis [Line Items]</t>
        </is>
      </c>
    </row>
    <row r="21">
      <c r="A21" s="4" t="inlineStr">
        <is>
          <t>Total</t>
        </is>
      </c>
      <c r="B21" s="5" t="n">
        <v>4600</v>
      </c>
      <c r="C21" s="5" t="n">
        <v>4052</v>
      </c>
    </row>
    <row r="22">
      <c r="A22" s="4" t="inlineStr">
        <is>
          <t>Level 1 | Equities</t>
        </is>
      </c>
    </row>
    <row r="23">
      <c r="A23" s="3" t="inlineStr">
        <is>
          <t>Fair Value, Assets and Liabilities Measured on Recurring and Nonrecurring Basis [Line Items]</t>
        </is>
      </c>
    </row>
    <row r="24">
      <c r="A24" s="4" t="inlineStr">
        <is>
          <t>Equity securities</t>
        </is>
      </c>
      <c r="B24" s="5" t="n">
        <v>0</v>
      </c>
      <c r="C24" s="5" t="n">
        <v>0</v>
      </c>
    </row>
    <row r="25">
      <c r="A25" s="4" t="inlineStr">
        <is>
          <t>Level 1 | Mutual funds</t>
        </is>
      </c>
    </row>
    <row r="26">
      <c r="A26" s="3" t="inlineStr">
        <is>
          <t>Fair Value, Assets and Liabilities Measured on Recurring and Nonrecurring Basis [Line Items]</t>
        </is>
      </c>
    </row>
    <row r="27">
      <c r="A27" s="4" t="inlineStr">
        <is>
          <t>Equity securities</t>
        </is>
      </c>
      <c r="B27" s="5" t="n">
        <v>0</v>
      </c>
      <c r="C27" s="5" t="n">
        <v>0</v>
      </c>
    </row>
    <row r="28">
      <c r="A28" s="4" t="inlineStr">
        <is>
          <t>Level 1 | U.S. Government and agency securities</t>
        </is>
      </c>
    </row>
    <row r="29">
      <c r="A29" s="3" t="inlineStr">
        <is>
          <t>Fair Value, Assets and Liabilities Measured on Recurring and Nonrecurring Basis [Line Items]</t>
        </is>
      </c>
    </row>
    <row r="30">
      <c r="A30" s="4" t="inlineStr">
        <is>
          <t>Available-for-sale securities</t>
        </is>
      </c>
      <c r="B30" s="5" t="n">
        <v>2752</v>
      </c>
      <c r="C30" s="5" t="n">
        <v>2314</v>
      </c>
    </row>
    <row r="31">
      <c r="A31" s="4" t="inlineStr">
        <is>
          <t>Level 1 | Corporate bonds</t>
        </is>
      </c>
    </row>
    <row r="32">
      <c r="A32" s="3" t="inlineStr">
        <is>
          <t>Fair Value, Assets and Liabilities Measured on Recurring and Nonrecurring Basis [Line Items]</t>
        </is>
      </c>
    </row>
    <row r="33">
      <c r="A33" s="4" t="inlineStr">
        <is>
          <t>Available-for-sale securities</t>
        </is>
      </c>
      <c r="B33" s="5" t="n">
        <v>1848</v>
      </c>
      <c r="C33" s="5" t="n">
        <v>1738</v>
      </c>
    </row>
    <row r="34">
      <c r="A34" s="4" t="inlineStr">
        <is>
          <t>Level 1 | Asset-backed securities and collateralized mortgage obligations</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Level 2</t>
        </is>
      </c>
    </row>
    <row r="38">
      <c r="A38" s="3" t="inlineStr">
        <is>
          <t>Fair Value, Assets and Liabilities Measured on Recurring and Nonrecurring Basis [Line Items]</t>
        </is>
      </c>
    </row>
    <row r="39">
      <c r="A39" s="4" t="inlineStr">
        <is>
          <t>Total</t>
        </is>
      </c>
      <c r="B39" s="5" t="n">
        <v>7964</v>
      </c>
      <c r="C39" s="5" t="n">
        <v>8211</v>
      </c>
    </row>
    <row r="40">
      <c r="A40" s="4" t="inlineStr">
        <is>
          <t>Level 2 | Equities</t>
        </is>
      </c>
    </row>
    <row r="41">
      <c r="A41" s="3" t="inlineStr">
        <is>
          <t>Fair Value, Assets and Liabilities Measured on Recurring and Nonrecurring Basis [Line Items]</t>
        </is>
      </c>
    </row>
    <row r="42">
      <c r="A42" s="4" t="inlineStr">
        <is>
          <t>Equity securities</t>
        </is>
      </c>
      <c r="B42" s="5" t="n">
        <v>0</v>
      </c>
      <c r="C42" s="5" t="n">
        <v>0</v>
      </c>
    </row>
    <row r="43">
      <c r="A43" s="4" t="inlineStr">
        <is>
          <t>Level 2 | Mutual funds</t>
        </is>
      </c>
    </row>
    <row r="44">
      <c r="A44" s="3" t="inlineStr">
        <is>
          <t>Fair Value, Assets and Liabilities Measured on Recurring and Nonrecurring Basis [Line Items]</t>
        </is>
      </c>
    </row>
    <row r="45">
      <c r="A45" s="4" t="inlineStr">
        <is>
          <t>Equity securities</t>
        </is>
      </c>
      <c r="B45" s="5" t="n">
        <v>7358</v>
      </c>
      <c r="C45" s="5" t="n">
        <v>6755</v>
      </c>
    </row>
    <row r="46">
      <c r="A46" s="4" t="inlineStr">
        <is>
          <t>Level 2 | U.S. Government and agency securities</t>
        </is>
      </c>
    </row>
    <row r="47">
      <c r="A47" s="3" t="inlineStr">
        <is>
          <t>Fair Value, Assets and Liabilities Measured on Recurring and Nonrecurring Basis [Line Items]</t>
        </is>
      </c>
    </row>
    <row r="48">
      <c r="A48" s="4" t="inlineStr">
        <is>
          <t>Available-for-sale securities</t>
        </is>
      </c>
      <c r="B48" s="5" t="n">
        <v>0</v>
      </c>
      <c r="C48" s="5" t="n">
        <v>0</v>
      </c>
    </row>
    <row r="49">
      <c r="A49" s="4" t="inlineStr">
        <is>
          <t>Level 2 | Corporate bonds</t>
        </is>
      </c>
    </row>
    <row r="50">
      <c r="A50" s="3" t="inlineStr">
        <is>
          <t>Fair Value, Assets and Liabilities Measured on Recurring and Nonrecurring Basis [Line Items]</t>
        </is>
      </c>
    </row>
    <row r="51">
      <c r="A51" s="4" t="inlineStr">
        <is>
          <t>Available-for-sale securities</t>
        </is>
      </c>
      <c r="B51" s="5" t="n">
        <v>548</v>
      </c>
      <c r="C51" s="5" t="n">
        <v>1394</v>
      </c>
    </row>
    <row r="52">
      <c r="A52" s="4" t="inlineStr">
        <is>
          <t>Level 2 | Asset-backed securities and collateralized mortgage obligations</t>
        </is>
      </c>
    </row>
    <row r="53">
      <c r="A53" s="3" t="inlineStr">
        <is>
          <t>Fair Value, Assets and Liabilities Measured on Recurring and Nonrecurring Basis [Line Items]</t>
        </is>
      </c>
    </row>
    <row r="54">
      <c r="A54" s="4" t="inlineStr">
        <is>
          <t>Available-for-sale securities</t>
        </is>
      </c>
      <c r="B54" s="5" t="n">
        <v>58</v>
      </c>
      <c r="C54" s="5" t="n">
        <v>62</v>
      </c>
    </row>
    <row r="55">
      <c r="A55" s="4" t="inlineStr">
        <is>
          <t>Level 3</t>
        </is>
      </c>
    </row>
    <row r="56">
      <c r="A56" s="3" t="inlineStr">
        <is>
          <t>Fair Value, Assets and Liabilities Measured on Recurring and Nonrecurring Basis [Line Items]</t>
        </is>
      </c>
    </row>
    <row r="57">
      <c r="A57" s="4" t="inlineStr">
        <is>
          <t>Total</t>
        </is>
      </c>
      <c r="B57" s="5" t="n">
        <v>800</v>
      </c>
      <c r="C57" s="5" t="n">
        <v>800</v>
      </c>
    </row>
    <row r="58">
      <c r="A58" s="4" t="inlineStr">
        <is>
          <t>Level 3 | Equities</t>
        </is>
      </c>
    </row>
    <row r="59">
      <c r="A59" s="3" t="inlineStr">
        <is>
          <t>Fair Value, Assets and Liabilities Measured on Recurring and Nonrecurring Basis [Line Items]</t>
        </is>
      </c>
    </row>
    <row r="60">
      <c r="A60" s="4" t="inlineStr">
        <is>
          <t>Equity securities</t>
        </is>
      </c>
      <c r="B60" s="5" t="n">
        <v>800</v>
      </c>
      <c r="C60" s="5" t="n">
        <v>800</v>
      </c>
    </row>
    <row r="61">
      <c r="A61" s="4" t="inlineStr">
        <is>
          <t>Level 3 | Mutual funds</t>
        </is>
      </c>
    </row>
    <row r="62">
      <c r="A62" s="3" t="inlineStr">
        <is>
          <t>Fair Value, Assets and Liabilities Measured on Recurring and Nonrecurring Basis [Line Items]</t>
        </is>
      </c>
    </row>
    <row r="63">
      <c r="A63" s="4" t="inlineStr">
        <is>
          <t>Equity securities</t>
        </is>
      </c>
      <c r="B63" s="5" t="n">
        <v>0</v>
      </c>
      <c r="C63" s="5" t="n">
        <v>0</v>
      </c>
    </row>
    <row r="64">
      <c r="A64" s="4" t="inlineStr">
        <is>
          <t>Level 3 | U.S. Government and agency securities</t>
        </is>
      </c>
    </row>
    <row r="65">
      <c r="A65" s="3" t="inlineStr">
        <is>
          <t>Fair Value, Assets and Liabilities Measured on Recurring and Nonrecurring Basis [Line Items]</t>
        </is>
      </c>
    </row>
    <row r="66">
      <c r="A66" s="4" t="inlineStr">
        <is>
          <t>Available-for-sale securities</t>
        </is>
      </c>
      <c r="B66" s="5" t="n">
        <v>0</v>
      </c>
      <c r="C66" s="5" t="n">
        <v>0</v>
      </c>
    </row>
    <row r="67">
      <c r="A67" s="4" t="inlineStr">
        <is>
          <t>Level 3 | Corporate bonds</t>
        </is>
      </c>
    </row>
    <row r="68">
      <c r="A68" s="3" t="inlineStr">
        <is>
          <t>Fair Value, Assets and Liabilities Measured on Recurring and Nonrecurring Basis [Line Items]</t>
        </is>
      </c>
    </row>
    <row r="69">
      <c r="A69" s="4" t="inlineStr">
        <is>
          <t>Available-for-sale securities</t>
        </is>
      </c>
      <c r="B69" s="5" t="n">
        <v>0</v>
      </c>
      <c r="C69" s="5" t="n">
        <v>0</v>
      </c>
    </row>
    <row r="70">
      <c r="A70" s="4" t="inlineStr">
        <is>
          <t>Level 3 | Asset-backed securities and collateralized mortgage obligations</t>
        </is>
      </c>
    </row>
    <row r="71">
      <c r="A71" s="3" t="inlineStr">
        <is>
          <t>Fair Value, Assets and Liabilities Measured on Recurring and Nonrecurring Basis [Line Items]</t>
        </is>
      </c>
    </row>
    <row r="72">
      <c r="A72" s="4" t="inlineStr">
        <is>
          <t>Available-for-sale securities</t>
        </is>
      </c>
      <c r="B72" s="6" t="n">
        <v>0</v>
      </c>
      <c r="C7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Jun. 30, 2021</t>
        </is>
      </c>
      <c r="C1" s="2" t="inlineStr">
        <is>
          <t>Apr. 13, 2021</t>
        </is>
      </c>
      <c r="D1" s="2" t="inlineStr">
        <is>
          <t>Dec. 31, 2020</t>
        </is>
      </c>
    </row>
    <row r="2">
      <c r="A2" s="4" t="inlineStr">
        <is>
          <t>Senior Notes | Senior Notes Due 2026</t>
        </is>
      </c>
    </row>
    <row r="3">
      <c r="A3" s="3" t="inlineStr">
        <is>
          <t>Fair Values Of Financial Instruments [Line Items]</t>
        </is>
      </c>
    </row>
    <row r="4">
      <c r="A4" s="4" t="inlineStr">
        <is>
          <t>Stated interest rate</t>
        </is>
      </c>
      <c r="B4" s="4" t="inlineStr">
        <is>
          <t>5.375%</t>
        </is>
      </c>
    </row>
    <row r="5">
      <c r="A5" s="4" t="inlineStr">
        <is>
          <t>Fair value of senior notes</t>
        </is>
      </c>
      <c r="B5" s="6" t="n">
        <v>411</v>
      </c>
      <c r="D5" s="8" t="n">
        <v>415.5</v>
      </c>
    </row>
    <row r="6">
      <c r="A6" s="4" t="inlineStr">
        <is>
          <t>Senior Notes | Senior Notes Due 2028</t>
        </is>
      </c>
    </row>
    <row r="7">
      <c r="A7" s="3" t="inlineStr">
        <is>
          <t>Fair Values Of Financial Instruments [Line Items]</t>
        </is>
      </c>
    </row>
    <row r="8">
      <c r="A8" s="4" t="inlineStr">
        <is>
          <t>Stated interest rate</t>
        </is>
      </c>
      <c r="B8" s="4" t="inlineStr">
        <is>
          <t>4.125%</t>
        </is>
      </c>
    </row>
    <row r="9">
      <c r="A9" s="4" t="inlineStr">
        <is>
          <t>Fair value of senior notes</t>
        </is>
      </c>
      <c r="B9" s="8" t="n">
        <v>407.8</v>
      </c>
      <c r="D9" s="9" t="n">
        <v>416.7</v>
      </c>
    </row>
    <row r="10">
      <c r="A10" s="4" t="inlineStr">
        <is>
          <t>Senior Notes | Senior Notes Due 2029</t>
        </is>
      </c>
    </row>
    <row r="11">
      <c r="A11" s="3" t="inlineStr">
        <is>
          <t>Fair Values Of Financial Instruments [Line Items]</t>
        </is>
      </c>
    </row>
    <row r="12">
      <c r="A12" s="4" t="inlineStr">
        <is>
          <t>Stated interest rate</t>
        </is>
      </c>
      <c r="C12" s="4" t="inlineStr">
        <is>
          <t>4.125%</t>
        </is>
      </c>
    </row>
    <row r="13">
      <c r="A13" s="4" t="inlineStr">
        <is>
          <t>Fair value of senior notes</t>
        </is>
      </c>
      <c r="B13" s="9" t="n">
        <v>405.8</v>
      </c>
    </row>
    <row r="14">
      <c r="A14" s="4" t="inlineStr">
        <is>
          <t>FX Forward Contracts</t>
        </is>
      </c>
    </row>
    <row r="15">
      <c r="A15" s="3" t="inlineStr">
        <is>
          <t>Fair Values Of Financial Instruments [Line Items]</t>
        </is>
      </c>
    </row>
    <row r="16">
      <c r="A16" s="4" t="inlineStr">
        <is>
          <t>Fair value of foreign currency forward contracts</t>
        </is>
      </c>
      <c r="B16" s="8" t="n">
        <v>-0.2</v>
      </c>
      <c r="D16" s="8"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 based compensation expense</t>
        </is>
      </c>
      <c r="B4" s="6" t="n">
        <v>5</v>
      </c>
      <c r="C4" s="8" t="n">
        <v>4.7</v>
      </c>
      <c r="D4" s="8" t="n">
        <v>9.199999999999999</v>
      </c>
      <c r="E4" s="8" t="n">
        <v>7.3</v>
      </c>
    </row>
    <row r="5">
      <c r="A5" s="4" t="inlineStr">
        <is>
          <t>Stock-based compensation, tax benefits</t>
        </is>
      </c>
      <c r="B5" s="8" t="n">
        <v>0.8</v>
      </c>
      <c r="C5" s="8" t="n">
        <v>0.8</v>
      </c>
      <c r="D5" s="8" t="n">
        <v>1.5</v>
      </c>
      <c r="E5" s="8"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 Disclosure of Entity's Reportable Segments [Abstract]</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Other Significant Reconciling Item [Line Items]</t>
        </is>
      </c>
    </row>
    <row r="4">
      <c r="A4" s="4" t="inlineStr">
        <is>
          <t>Revenues</t>
        </is>
      </c>
      <c r="B4" s="6" t="n">
        <v>505099</v>
      </c>
      <c r="C4" s="6" t="n">
        <v>504520</v>
      </c>
      <c r="D4" s="6" t="n">
        <v>1033372</v>
      </c>
      <c r="E4" s="6" t="n">
        <v>1046728</v>
      </c>
    </row>
    <row r="5">
      <c r="A5" s="3" t="inlineStr">
        <is>
          <t>OPERATING INCOME:</t>
        </is>
      </c>
    </row>
    <row r="6">
      <c r="A6" s="4" t="inlineStr">
        <is>
          <t>Total Operating Income</t>
        </is>
      </c>
      <c r="B6" s="5" t="n">
        <v>73751</v>
      </c>
      <c r="C6" s="5" t="n">
        <v>82434</v>
      </c>
      <c r="D6" s="5" t="n">
        <v>156165</v>
      </c>
      <c r="E6" s="5" t="n">
        <v>180701</v>
      </c>
    </row>
    <row r="7">
      <c r="A7" s="4" t="inlineStr">
        <is>
          <t>Other Income (Expense)</t>
        </is>
      </c>
      <c r="B7" s="5" t="n">
        <v>5180</v>
      </c>
      <c r="C7" s="5" t="n">
        <v>1646</v>
      </c>
      <c r="D7" s="5" t="n">
        <v>14659</v>
      </c>
      <c r="E7" s="5" t="n">
        <v>1827</v>
      </c>
    </row>
    <row r="8">
      <c r="A8" s="4" t="inlineStr">
        <is>
          <t>Income before Provision for Income Taxes</t>
        </is>
      </c>
      <c r="B8" s="5" t="n">
        <v>78931</v>
      </c>
      <c r="C8" s="5" t="n">
        <v>84080</v>
      </c>
      <c r="D8" s="5" t="n">
        <v>170824</v>
      </c>
      <c r="E8" s="5" t="n">
        <v>182528</v>
      </c>
    </row>
    <row r="9">
      <c r="A9" s="4" t="inlineStr">
        <is>
          <t>Operating Segments</t>
        </is>
      </c>
    </row>
    <row r="10">
      <c r="A10" s="3" t="inlineStr">
        <is>
          <t>Segment Reporting, Other Significant Reconciling Item [Line Items]</t>
        </is>
      </c>
    </row>
    <row r="11">
      <c r="A11" s="4" t="inlineStr">
        <is>
          <t>Revenues</t>
        </is>
      </c>
      <c r="B11" s="5" t="n">
        <v>513318</v>
      </c>
      <c r="C11" s="5" t="n">
        <v>511563</v>
      </c>
      <c r="D11" s="5" t="n">
        <v>1048267</v>
      </c>
      <c r="E11" s="5" t="n">
        <v>1060020</v>
      </c>
    </row>
    <row r="12">
      <c r="A12" s="3" t="inlineStr">
        <is>
          <t>OPERATING INCOME:</t>
        </is>
      </c>
    </row>
    <row r="13">
      <c r="A13" s="4" t="inlineStr">
        <is>
          <t>Total Operating Income</t>
        </is>
      </c>
      <c r="B13" s="5" t="n">
        <v>78511</v>
      </c>
      <c r="C13" s="5" t="n">
        <v>85596</v>
      </c>
      <c r="D13" s="5" t="n">
        <v>163050</v>
      </c>
      <c r="E13" s="5" t="n">
        <v>185466</v>
      </c>
    </row>
    <row r="14">
      <c r="A14" s="4" t="inlineStr">
        <is>
          <t>Operating Segments | Nuclear Operations Group</t>
        </is>
      </c>
    </row>
    <row r="15">
      <c r="A15" s="3" t="inlineStr">
        <is>
          <t>Segment Reporting, Other Significant Reconciling Item [Line Items]</t>
        </is>
      </c>
    </row>
    <row r="16">
      <c r="A16" s="4" t="inlineStr">
        <is>
          <t>Revenues</t>
        </is>
      </c>
      <c r="B16" s="5" t="n">
        <v>381342</v>
      </c>
      <c r="C16" s="5" t="n">
        <v>410252</v>
      </c>
      <c r="D16" s="5" t="n">
        <v>783410</v>
      </c>
      <c r="E16" s="5" t="n">
        <v>834027</v>
      </c>
    </row>
    <row r="17">
      <c r="A17" s="3" t="inlineStr">
        <is>
          <t>OPERATING INCOME:</t>
        </is>
      </c>
    </row>
    <row r="18">
      <c r="A18" s="4" t="inlineStr">
        <is>
          <t>Total Operating Income</t>
        </is>
      </c>
      <c r="B18" s="5" t="n">
        <v>69157</v>
      </c>
      <c r="C18" s="5" t="n">
        <v>85972</v>
      </c>
      <c r="D18" s="5" t="n">
        <v>143517</v>
      </c>
      <c r="E18" s="5" t="n">
        <v>176331</v>
      </c>
    </row>
    <row r="19">
      <c r="A19" s="4" t="inlineStr">
        <is>
          <t>Operating Segments | Nuclear Power Group</t>
        </is>
      </c>
    </row>
    <row r="20">
      <c r="A20" s="3" t="inlineStr">
        <is>
          <t>Segment Reporting, Other Significant Reconciling Item [Line Items]</t>
        </is>
      </c>
    </row>
    <row r="21">
      <c r="A21" s="4" t="inlineStr">
        <is>
          <t>Revenues</t>
        </is>
      </c>
      <c r="B21" s="5" t="n">
        <v>101842</v>
      </c>
      <c r="C21" s="5" t="n">
        <v>67983</v>
      </c>
      <c r="D21" s="5" t="n">
        <v>209240</v>
      </c>
      <c r="E21" s="5" t="n">
        <v>155900</v>
      </c>
    </row>
    <row r="22">
      <c r="A22" s="3" t="inlineStr">
        <is>
          <t>OPERATING INCOME:</t>
        </is>
      </c>
    </row>
    <row r="23">
      <c r="A23" s="4" t="inlineStr">
        <is>
          <t>Total Operating Income</t>
        </is>
      </c>
      <c r="B23" s="5" t="n">
        <v>10840</v>
      </c>
      <c r="C23" s="5" t="n">
        <v>1102</v>
      </c>
      <c r="D23" s="5" t="n">
        <v>21158</v>
      </c>
      <c r="E23" s="5" t="n">
        <v>9572</v>
      </c>
    </row>
    <row r="24">
      <c r="A24" s="4" t="inlineStr">
        <is>
          <t>Operating Segments | Nuclear Services Group</t>
        </is>
      </c>
    </row>
    <row r="25">
      <c r="A25" s="3" t="inlineStr">
        <is>
          <t>Segment Reporting, Other Significant Reconciling Item [Line Items]</t>
        </is>
      </c>
    </row>
    <row r="26">
      <c r="A26" s="4" t="inlineStr">
        <is>
          <t>Revenues</t>
        </is>
      </c>
      <c r="B26" s="5" t="n">
        <v>30134</v>
      </c>
      <c r="C26" s="5" t="n">
        <v>33328</v>
      </c>
      <c r="D26" s="5" t="n">
        <v>55617</v>
      </c>
      <c r="E26" s="5" t="n">
        <v>70093</v>
      </c>
    </row>
    <row r="27">
      <c r="A27" s="3" t="inlineStr">
        <is>
          <t>OPERATING INCOME:</t>
        </is>
      </c>
    </row>
    <row r="28">
      <c r="A28" s="4" t="inlineStr">
        <is>
          <t>Total Operating Income</t>
        </is>
      </c>
      <c r="B28" s="5" t="n">
        <v>5760</v>
      </c>
      <c r="C28" s="5" t="n">
        <v>4122</v>
      </c>
      <c r="D28" s="5" t="n">
        <v>11507</v>
      </c>
      <c r="E28" s="5" t="n">
        <v>10522</v>
      </c>
    </row>
    <row r="29">
      <c r="A29" s="4" t="inlineStr">
        <is>
          <t>Eliminations</t>
        </is>
      </c>
    </row>
    <row r="30">
      <c r="A30" s="3" t="inlineStr">
        <is>
          <t>Segment Reporting, Other Significant Reconciling Item [Line Items]</t>
        </is>
      </c>
    </row>
    <row r="31">
      <c r="A31" s="4" t="inlineStr">
        <is>
          <t>Revenues</t>
        </is>
      </c>
      <c r="B31" s="5" t="n">
        <v>-8219</v>
      </c>
      <c r="C31" s="5" t="n">
        <v>-7043</v>
      </c>
      <c r="D31" s="5" t="n">
        <v>-14895</v>
      </c>
      <c r="E31" s="5" t="n">
        <v>-13292</v>
      </c>
    </row>
    <row r="32">
      <c r="A32" s="4" t="inlineStr">
        <is>
          <t>Eliminations | Nuclear Operations Group</t>
        </is>
      </c>
    </row>
    <row r="33">
      <c r="A33" s="3" t="inlineStr">
        <is>
          <t>Segment Reporting, Other Significant Reconciling Item [Line Items]</t>
        </is>
      </c>
    </row>
    <row r="34">
      <c r="A34" s="4" t="inlineStr">
        <is>
          <t>Revenues</t>
        </is>
      </c>
      <c r="B34" s="5" t="n">
        <v>-1523</v>
      </c>
      <c r="C34" s="5" t="n">
        <v>-863</v>
      </c>
      <c r="D34" s="5" t="n">
        <v>-2463</v>
      </c>
      <c r="E34" s="5" t="n">
        <v>-1536</v>
      </c>
    </row>
    <row r="35">
      <c r="A35" s="4" t="inlineStr">
        <is>
          <t>Eliminations | Nuclear Power Group</t>
        </is>
      </c>
    </row>
    <row r="36">
      <c r="A36" s="3" t="inlineStr">
        <is>
          <t>Segment Reporting, Other Significant Reconciling Item [Line Items]</t>
        </is>
      </c>
    </row>
    <row r="37">
      <c r="A37" s="4" t="inlineStr">
        <is>
          <t>Revenues</t>
        </is>
      </c>
      <c r="B37" s="5" t="n">
        <v>-343</v>
      </c>
      <c r="C37" s="5" t="n">
        <v>-145</v>
      </c>
      <c r="D37" s="5" t="n">
        <v>-524</v>
      </c>
      <c r="E37" s="5" t="n">
        <v>-274</v>
      </c>
    </row>
    <row r="38">
      <c r="A38" s="4" t="inlineStr">
        <is>
          <t>Eliminations | Nuclear Services Group</t>
        </is>
      </c>
    </row>
    <row r="39">
      <c r="A39" s="3" t="inlineStr">
        <is>
          <t>Segment Reporting, Other Significant Reconciling Item [Line Items]</t>
        </is>
      </c>
    </row>
    <row r="40">
      <c r="A40" s="4" t="inlineStr">
        <is>
          <t>Revenues</t>
        </is>
      </c>
      <c r="B40" s="5" t="n">
        <v>-6353</v>
      </c>
      <c r="C40" s="5" t="n">
        <v>-6035</v>
      </c>
      <c r="D40" s="5" t="n">
        <v>-11908</v>
      </c>
      <c r="E40" s="5" t="n">
        <v>-11482</v>
      </c>
    </row>
    <row r="41">
      <c r="A41" s="4" t="inlineStr">
        <is>
          <t>Segment Reconciling Items</t>
        </is>
      </c>
    </row>
    <row r="42">
      <c r="A42" s="3" t="inlineStr">
        <is>
          <t>OPERATING INCOME:</t>
        </is>
      </c>
    </row>
    <row r="43">
      <c r="A43" s="4" t="inlineStr">
        <is>
          <t>Total Operating Income</t>
        </is>
      </c>
      <c r="B43" s="5" t="n">
        <v>-7246</v>
      </c>
      <c r="C43" s="5" t="n">
        <v>-5600</v>
      </c>
      <c r="D43" s="5" t="n">
        <v>-13132</v>
      </c>
      <c r="E43" s="5" t="n">
        <v>-10959</v>
      </c>
    </row>
    <row r="44">
      <c r="A44" s="4" t="inlineStr">
        <is>
          <t>Unallocated Corporate</t>
        </is>
      </c>
    </row>
    <row r="45">
      <c r="A45" s="3" t="inlineStr">
        <is>
          <t>OPERATING INCOME:</t>
        </is>
      </c>
    </row>
    <row r="46">
      <c r="A46" s="4" t="inlineStr">
        <is>
          <t>Total Operating Income</t>
        </is>
      </c>
      <c r="B46" s="6" t="n">
        <v>-4760</v>
      </c>
      <c r="C46" s="6" t="n">
        <v>-3162</v>
      </c>
      <c r="D46" s="6" t="n">
        <v>-6885</v>
      </c>
      <c r="E46" s="6" t="n">
        <v>-47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Attributable to BWX Technologies, Inc.</t>
        </is>
      </c>
      <c r="B4" s="6" t="n">
        <v>59347</v>
      </c>
      <c r="C4" s="6" t="n">
        <v>64258</v>
      </c>
      <c r="D4" s="6" t="n">
        <v>129096</v>
      </c>
      <c r="E4" s="6" t="n">
        <v>139757</v>
      </c>
    </row>
    <row r="5">
      <c r="A5" s="4" t="inlineStr">
        <is>
          <t>Weighted-average common shares (in shares)</t>
        </is>
      </c>
      <c r="B5" s="5" t="n">
        <v>95354932</v>
      </c>
      <c r="C5" s="5" t="n">
        <v>95457629</v>
      </c>
      <c r="D5" s="5" t="n">
        <v>95329330</v>
      </c>
      <c r="E5" s="5" t="n">
        <v>95434990</v>
      </c>
    </row>
    <row r="6">
      <c r="A6" s="4" t="inlineStr">
        <is>
          <t>Basic earnings per common share (in usd per share)</t>
        </is>
      </c>
      <c r="B6" s="7" t="n">
        <v>0.62</v>
      </c>
      <c r="C6" s="7" t="n">
        <v>0.67</v>
      </c>
      <c r="D6" s="7" t="n">
        <v>1.35</v>
      </c>
      <c r="E6" s="7" t="n">
        <v>1.46</v>
      </c>
    </row>
    <row r="7">
      <c r="A7" s="3" t="inlineStr">
        <is>
          <t>Diluted:</t>
        </is>
      </c>
    </row>
    <row r="8">
      <c r="A8" s="4" t="inlineStr">
        <is>
          <t>Net Income Attributable to BWX Technologies, Inc.</t>
        </is>
      </c>
      <c r="B8" s="6" t="n">
        <v>59347</v>
      </c>
      <c r="C8" s="6" t="n">
        <v>64258</v>
      </c>
      <c r="D8" s="6" t="n">
        <v>129096</v>
      </c>
      <c r="E8" s="6" t="n">
        <v>139757</v>
      </c>
    </row>
    <row r="9">
      <c r="A9" s="4" t="inlineStr">
        <is>
          <t>Weighted-average common shares (in shares)</t>
        </is>
      </c>
      <c r="B9" s="5" t="n">
        <v>95354932</v>
      </c>
      <c r="C9" s="5" t="n">
        <v>95457629</v>
      </c>
      <c r="D9" s="5" t="n">
        <v>95329330</v>
      </c>
      <c r="E9" s="5" t="n">
        <v>95434990</v>
      </c>
    </row>
    <row r="10">
      <c r="A10" s="3" t="inlineStr">
        <is>
          <t>Effect of dilutive securities:</t>
        </is>
      </c>
    </row>
    <row r="11">
      <c r="A11" s="4" t="inlineStr">
        <is>
          <t>Stock options, restricted stock units and performance shares (in shares)</t>
        </is>
      </c>
      <c r="B11" s="5" t="n">
        <v>174257</v>
      </c>
      <c r="C11" s="5" t="n">
        <v>175942</v>
      </c>
      <c r="D11" s="5" t="n">
        <v>214696</v>
      </c>
      <c r="E11" s="5" t="n">
        <v>259982</v>
      </c>
    </row>
    <row r="12">
      <c r="A12" s="4" t="inlineStr">
        <is>
          <t>Adjusted weighted-average common shares (in shares)</t>
        </is>
      </c>
      <c r="B12" s="5" t="n">
        <v>95529189</v>
      </c>
      <c r="C12" s="5" t="n">
        <v>95633571</v>
      </c>
      <c r="D12" s="5" t="n">
        <v>95544026</v>
      </c>
      <c r="E12" s="5" t="n">
        <v>95694972</v>
      </c>
    </row>
    <row r="13">
      <c r="A13" s="4" t="inlineStr">
        <is>
          <t>Diluted earnings per common share (in usd per share)</t>
        </is>
      </c>
      <c r="B13" s="7" t="n">
        <v>0.62</v>
      </c>
      <c r="C13" s="7" t="n">
        <v>0.67</v>
      </c>
      <c r="D13" s="7" t="n">
        <v>1.35</v>
      </c>
      <c r="E13" s="7" t="n">
        <v>1.46</v>
      </c>
    </row>
    <row r="14">
      <c r="A14" s="4" t="inlineStr">
        <is>
          <t>Number of shares that would be antidilutive (in shares)</t>
        </is>
      </c>
      <c r="D14" s="5" t="n">
        <v>7914</v>
      </c>
      <c r="E14" s="5" t="n">
        <v>8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9409</v>
      </c>
      <c r="C4" s="6" t="n">
        <v>64396</v>
      </c>
      <c r="D4" s="6" t="n">
        <v>129224</v>
      </c>
      <c r="E4" s="6" t="n">
        <v>140016</v>
      </c>
    </row>
    <row r="5">
      <c r="A5" s="3" t="inlineStr">
        <is>
          <t>Other Comprehensive Income (Loss):</t>
        </is>
      </c>
    </row>
    <row r="6">
      <c r="A6" s="4" t="inlineStr">
        <is>
          <t>Currency translation adjustments</t>
        </is>
      </c>
      <c r="B6" s="5" t="n">
        <v>7220</v>
      </c>
      <c r="C6" s="5" t="n">
        <v>856</v>
      </c>
      <c r="D6" s="5" t="n">
        <v>15221</v>
      </c>
      <c r="E6" s="5" t="n">
        <v>-11084</v>
      </c>
    </row>
    <row r="7">
      <c r="A7" s="3" t="inlineStr">
        <is>
          <t>Derivative financial instruments:</t>
        </is>
      </c>
    </row>
    <row r="8">
      <c r="A8" s="4" t="inlineStr">
        <is>
          <t>Unrealized gains (losses) arising during the period, net of tax (provision) benefit of $(15), $141, $124 and $32, respectively</t>
        </is>
      </c>
      <c r="B8" s="5" t="n">
        <v>40</v>
      </c>
      <c r="C8" s="5" t="n">
        <v>-404</v>
      </c>
      <c r="D8" s="5" t="n">
        <v>-372</v>
      </c>
      <c r="E8" s="5" t="n">
        <v>-91</v>
      </c>
    </row>
    <row r="9">
      <c r="A9" s="4" t="inlineStr">
        <is>
          <t>Reclassification adjustment for losses (gains) included in net income, net of tax (benefit) provision of $(55), $32, $1 and $(106), respectively</t>
        </is>
      </c>
      <c r="B9" s="5" t="n">
        <v>163</v>
      </c>
      <c r="C9" s="5" t="n">
        <v>-89</v>
      </c>
      <c r="D9" s="5" t="n">
        <v>-3</v>
      </c>
      <c r="E9" s="5" t="n">
        <v>331</v>
      </c>
    </row>
    <row r="10">
      <c r="A10" s="4" t="inlineStr">
        <is>
          <t>Amortization of benefit plan costs, net of tax benefit of $(158), $(167), $(315) and $(334), respectively</t>
        </is>
      </c>
      <c r="B10" s="5" t="n">
        <v>580</v>
      </c>
      <c r="C10" s="5" t="n">
        <v>609</v>
      </c>
      <c r="D10" s="5" t="n">
        <v>1160</v>
      </c>
      <c r="E10" s="5" t="n">
        <v>1219</v>
      </c>
    </row>
    <row r="11">
      <c r="A11" s="4" t="inlineStr">
        <is>
          <t>Unrealized gains (losses) on investments arising during the period, net of tax benefit (provision) of $84, $0, $60 and $(2), respectively</t>
        </is>
      </c>
      <c r="B11" s="5" t="n">
        <v>0</v>
      </c>
      <c r="C11" s="5" t="n">
        <v>154</v>
      </c>
      <c r="D11" s="5" t="n">
        <v>89</v>
      </c>
      <c r="E11" s="5" t="n">
        <v>-446</v>
      </c>
    </row>
    <row r="12">
      <c r="A12" s="4" t="inlineStr">
        <is>
          <t>Other Comprehensive Income (Loss)</t>
        </is>
      </c>
      <c r="B12" s="5" t="n">
        <v>8003</v>
      </c>
      <c r="C12" s="5" t="n">
        <v>1126</v>
      </c>
      <c r="D12" s="5" t="n">
        <v>16095</v>
      </c>
      <c r="E12" s="5" t="n">
        <v>-10071</v>
      </c>
    </row>
    <row r="13">
      <c r="A13" s="4" t="inlineStr">
        <is>
          <t>Total Comprehensive Income</t>
        </is>
      </c>
      <c r="B13" s="5" t="n">
        <v>67412</v>
      </c>
      <c r="C13" s="5" t="n">
        <v>65522</v>
      </c>
      <c r="D13" s="5" t="n">
        <v>145319</v>
      </c>
      <c r="E13" s="5" t="n">
        <v>129945</v>
      </c>
    </row>
    <row r="14">
      <c r="A14" s="4" t="inlineStr">
        <is>
          <t>Comprehensive Income Attributable to Noncontrolling Interest</t>
        </is>
      </c>
      <c r="B14" s="5" t="n">
        <v>-62</v>
      </c>
      <c r="C14" s="5" t="n">
        <v>-138</v>
      </c>
      <c r="D14" s="5" t="n">
        <v>-128</v>
      </c>
      <c r="E14" s="5" t="n">
        <v>-259</v>
      </c>
    </row>
    <row r="15">
      <c r="A15" s="4" t="inlineStr">
        <is>
          <t>Comprehensive Income Attributable to BWX Technologies, Inc.</t>
        </is>
      </c>
      <c r="B15" s="6" t="n">
        <v>67350</v>
      </c>
      <c r="C15" s="6" t="n">
        <v>65384</v>
      </c>
      <c r="D15" s="6" t="n">
        <v>145191</v>
      </c>
      <c r="E15" s="6" t="n">
        <v>1296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Tax benefit (provision) on derivative financial instruments, unrealized losses</t>
        </is>
      </c>
      <c r="B4" s="6" t="n">
        <v>-15</v>
      </c>
      <c r="C4" s="6" t="n">
        <v>141</v>
      </c>
      <c r="D4" s="6" t="n">
        <v>124</v>
      </c>
      <c r="E4" s="6" t="n">
        <v>32</v>
      </c>
    </row>
    <row r="5">
      <c r="A5" s="4" t="inlineStr">
        <is>
          <t>Tax provision (benefit) on derivative financial instruments for reclassification adjustments included in net income</t>
        </is>
      </c>
      <c r="B5" s="5" t="n">
        <v>-55</v>
      </c>
      <c r="C5" s="5" t="n">
        <v>32</v>
      </c>
      <c r="D5" s="5" t="n">
        <v>1</v>
      </c>
      <c r="E5" s="5" t="n">
        <v>-106</v>
      </c>
    </row>
    <row r="6">
      <c r="A6" s="4" t="inlineStr">
        <is>
          <t>Tax benefit for amortization of benefit plans</t>
        </is>
      </c>
      <c r="B6" s="5" t="n">
        <v>-158</v>
      </c>
      <c r="C6" s="5" t="n">
        <v>-167</v>
      </c>
      <c r="D6" s="5" t="n">
        <v>-315</v>
      </c>
      <c r="E6" s="5" t="n">
        <v>-334</v>
      </c>
    </row>
    <row r="7">
      <c r="A7" s="4" t="inlineStr">
        <is>
          <t>Tax provision on unrealized gains (losses) on investments</t>
        </is>
      </c>
      <c r="B7" s="6" t="n">
        <v>84</v>
      </c>
      <c r="C7" s="6" t="n">
        <v>0</v>
      </c>
      <c r="D7" s="6" t="n">
        <v>60</v>
      </c>
      <c r="E7"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21" customWidth="1" min="8" max="8"/>
    <col width="24" customWidth="1" min="9" max="9"/>
  </cols>
  <sheetData>
    <row r="1">
      <c r="A1" s="1" t="inlineStr">
        <is>
          <t>Condensed Consolidated Statements of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Stockholders' Equity</t>
        </is>
      </c>
      <c r="I1" s="2" t="inlineStr">
        <is>
          <t>Noncontrolling Interest</t>
        </is>
      </c>
    </row>
    <row r="2">
      <c r="A2" s="4" t="inlineStr">
        <is>
          <t>Beginning balance (in shares) at Dec. 31, 2019</t>
        </is>
      </c>
      <c r="C2" s="5" t="n">
        <v>126579285</v>
      </c>
    </row>
    <row r="3">
      <c r="A3" s="4" t="inlineStr">
        <is>
          <t>Beginning balance at Dec. 31, 2019</t>
        </is>
      </c>
      <c r="B3" s="6" t="n">
        <v>404112</v>
      </c>
      <c r="C3" s="6" t="n">
        <v>1266</v>
      </c>
      <c r="D3" s="6" t="n">
        <v>134069</v>
      </c>
      <c r="E3" s="6" t="n">
        <v>1344383</v>
      </c>
      <c r="F3" s="6" t="n">
        <v>-7448</v>
      </c>
      <c r="G3" s="6" t="n">
        <v>-1068164</v>
      </c>
      <c r="H3" s="6" t="n">
        <v>404106</v>
      </c>
      <c r="I3" s="6" t="n">
        <v>6</v>
      </c>
    </row>
    <row r="4">
      <c r="A4" s="3" t="inlineStr">
        <is>
          <t>Increase (Decrease) in Stockholders' Equity [Roll Forward]</t>
        </is>
      </c>
    </row>
    <row r="5">
      <c r="A5" s="4" t="inlineStr">
        <is>
          <t>Net Income</t>
        </is>
      </c>
      <c r="B5" s="5" t="n">
        <v>75620</v>
      </c>
      <c r="E5" s="5" t="n">
        <v>75499</v>
      </c>
      <c r="H5" s="5" t="n">
        <v>75499</v>
      </c>
      <c r="I5" s="5" t="n">
        <v>121</v>
      </c>
    </row>
    <row r="6">
      <c r="A6" s="4" t="inlineStr">
        <is>
          <t>Dividends declared</t>
        </is>
      </c>
      <c r="B6" s="5" t="n">
        <v>-18254</v>
      </c>
      <c r="E6" s="5" t="n">
        <v>-18254</v>
      </c>
      <c r="H6" s="5" t="n">
        <v>-18254</v>
      </c>
    </row>
    <row r="7">
      <c r="A7" s="4" t="inlineStr">
        <is>
          <t>Currency translation adjustments</t>
        </is>
      </c>
      <c r="B7" s="5" t="n">
        <v>-11940</v>
      </c>
      <c r="F7" s="5" t="n">
        <v>-11940</v>
      </c>
      <c r="H7" s="5" t="n">
        <v>-11940</v>
      </c>
    </row>
    <row r="8">
      <c r="A8" s="4" t="inlineStr">
        <is>
          <t>Derivative financial instruments</t>
        </is>
      </c>
      <c r="B8" s="5" t="n">
        <v>733</v>
      </c>
      <c r="F8" s="5" t="n">
        <v>733</v>
      </c>
      <c r="H8" s="5" t="n">
        <v>733</v>
      </c>
    </row>
    <row r="9">
      <c r="A9" s="4" t="inlineStr">
        <is>
          <t>Defined benefit obligations</t>
        </is>
      </c>
      <c r="B9" s="5" t="n">
        <v>610</v>
      </c>
      <c r="F9" s="5" t="n">
        <v>610</v>
      </c>
      <c r="H9" s="5" t="n">
        <v>610</v>
      </c>
    </row>
    <row r="10">
      <c r="A10" s="4" t="inlineStr">
        <is>
          <t>Available-for-sale investments</t>
        </is>
      </c>
      <c r="B10" s="5" t="n">
        <v>-600</v>
      </c>
      <c r="F10" s="5" t="n">
        <v>-600</v>
      </c>
      <c r="H10" s="5" t="n">
        <v>-600</v>
      </c>
    </row>
    <row r="11">
      <c r="A11" s="4" t="inlineStr">
        <is>
          <t>Exercises of stock options (in shares)</t>
        </is>
      </c>
      <c r="C11" s="5" t="n">
        <v>56431</v>
      </c>
    </row>
    <row r="12">
      <c r="A12" s="4" t="inlineStr">
        <is>
          <t>Exercises of stock options</t>
        </is>
      </c>
      <c r="B12" s="5" t="n">
        <v>1332</v>
      </c>
      <c r="C12" s="6" t="n">
        <v>1</v>
      </c>
      <c r="D12" s="5" t="n">
        <v>1331</v>
      </c>
      <c r="H12" s="5" t="n">
        <v>1332</v>
      </c>
    </row>
    <row r="13">
      <c r="A13" s="4" t="inlineStr">
        <is>
          <t>Shares placed in treasury</t>
        </is>
      </c>
      <c r="B13" s="5" t="n">
        <v>-25076</v>
      </c>
      <c r="G13" s="5" t="n">
        <v>-25076</v>
      </c>
      <c r="H13" s="5" t="n">
        <v>-25076</v>
      </c>
    </row>
    <row r="14">
      <c r="A14" s="4" t="inlineStr">
        <is>
          <t>Stock-based compensation charges (in shares)</t>
        </is>
      </c>
      <c r="C14" s="5" t="n">
        <v>252943</v>
      </c>
    </row>
    <row r="15">
      <c r="A15" s="4" t="inlineStr">
        <is>
          <t>Stock-based compensation charges</t>
        </is>
      </c>
      <c r="B15" s="5" t="n">
        <v>3102</v>
      </c>
      <c r="C15" s="6" t="n">
        <v>2</v>
      </c>
      <c r="D15" s="5" t="n">
        <v>3100</v>
      </c>
      <c r="H15" s="5" t="n">
        <v>3102</v>
      </c>
    </row>
    <row r="16">
      <c r="A16" s="4" t="inlineStr">
        <is>
          <t>Distributions to noncontrolling interests</t>
        </is>
      </c>
      <c r="B16" s="5" t="n">
        <v>-127</v>
      </c>
      <c r="I16" s="5" t="n">
        <v>-127</v>
      </c>
    </row>
    <row r="17">
      <c r="A17" s="4" t="inlineStr">
        <is>
          <t>Ending balance (in shares) at Mar. 31, 2020</t>
        </is>
      </c>
      <c r="C17" s="5" t="n">
        <v>126888659</v>
      </c>
    </row>
    <row r="18">
      <c r="A18" s="4" t="inlineStr">
        <is>
          <t>Ending balance at Mar. 31, 2020</t>
        </is>
      </c>
      <c r="B18" s="5" t="n">
        <v>429512</v>
      </c>
      <c r="C18" s="6" t="n">
        <v>1269</v>
      </c>
      <c r="D18" s="5" t="n">
        <v>138500</v>
      </c>
      <c r="E18" s="5" t="n">
        <v>1401628</v>
      </c>
      <c r="F18" s="5" t="n">
        <v>-18645</v>
      </c>
      <c r="G18" s="5" t="n">
        <v>-1093240</v>
      </c>
      <c r="H18" s="5" t="n">
        <v>429512</v>
      </c>
      <c r="I18" s="5" t="n">
        <v>0</v>
      </c>
    </row>
    <row r="19">
      <c r="A19" s="4" t="inlineStr">
        <is>
          <t>Beginning balance (in shares) at Dec. 31, 2019</t>
        </is>
      </c>
      <c r="C19" s="5" t="n">
        <v>126579285</v>
      </c>
    </row>
    <row r="20">
      <c r="A20" s="4" t="inlineStr">
        <is>
          <t>Beginning balance at Dec. 31, 2019</t>
        </is>
      </c>
      <c r="B20" s="5" t="n">
        <v>404112</v>
      </c>
      <c r="C20" s="6" t="n">
        <v>1266</v>
      </c>
      <c r="D20" s="5" t="n">
        <v>134069</v>
      </c>
      <c r="E20" s="5" t="n">
        <v>1344383</v>
      </c>
      <c r="F20" s="5" t="n">
        <v>-7448</v>
      </c>
      <c r="G20" s="5" t="n">
        <v>-1068164</v>
      </c>
      <c r="H20" s="5" t="n">
        <v>404106</v>
      </c>
      <c r="I20" s="5" t="n">
        <v>6</v>
      </c>
    </row>
    <row r="21">
      <c r="A21" s="3" t="inlineStr">
        <is>
          <t>Increase (Decrease) in Stockholders' Equity [Roll Forward]</t>
        </is>
      </c>
    </row>
    <row r="22">
      <c r="A22" s="4" t="inlineStr">
        <is>
          <t>Net Income</t>
        </is>
      </c>
      <c r="B22" s="5" t="n">
        <v>140016</v>
      </c>
    </row>
    <row r="23">
      <c r="A23" s="4" t="inlineStr">
        <is>
          <t>Currency translation adjustments</t>
        </is>
      </c>
      <c r="B23" s="5" t="n">
        <v>-11084</v>
      </c>
    </row>
    <row r="24">
      <c r="A24" s="4" t="inlineStr">
        <is>
          <t>Ending balance (in shares) at Jun. 30, 2020</t>
        </is>
      </c>
      <c r="C24" s="5" t="n">
        <v>126949882</v>
      </c>
    </row>
    <row r="25">
      <c r="A25" s="4" t="inlineStr">
        <is>
          <t>Ending balance at Jun. 30, 2020</t>
        </is>
      </c>
      <c r="B25" s="5" t="n">
        <v>481532</v>
      </c>
      <c r="C25" s="6" t="n">
        <v>1269</v>
      </c>
      <c r="D25" s="5" t="n">
        <v>143412</v>
      </c>
      <c r="E25" s="5" t="n">
        <v>1447642</v>
      </c>
      <c r="F25" s="5" t="n">
        <v>-17519</v>
      </c>
      <c r="G25" s="5" t="n">
        <v>-1093287</v>
      </c>
      <c r="H25" s="5" t="n">
        <v>481517</v>
      </c>
      <c r="I25" s="5" t="n">
        <v>15</v>
      </c>
    </row>
    <row r="26">
      <c r="A26" s="4" t="inlineStr">
        <is>
          <t>Beginning balance (in shares) at Mar. 31, 2020</t>
        </is>
      </c>
      <c r="C26" s="5" t="n">
        <v>126888659</v>
      </c>
    </row>
    <row r="27">
      <c r="A27" s="4" t="inlineStr">
        <is>
          <t>Beginning balance at Mar. 31, 2020</t>
        </is>
      </c>
      <c r="B27" s="5" t="n">
        <v>429512</v>
      </c>
      <c r="C27" s="6" t="n">
        <v>1269</v>
      </c>
      <c r="D27" s="5" t="n">
        <v>138500</v>
      </c>
      <c r="E27" s="5" t="n">
        <v>1401628</v>
      </c>
      <c r="F27" s="5" t="n">
        <v>-18645</v>
      </c>
      <c r="G27" s="5" t="n">
        <v>-1093240</v>
      </c>
      <c r="H27" s="5" t="n">
        <v>429512</v>
      </c>
      <c r="I27" s="5" t="n">
        <v>0</v>
      </c>
    </row>
    <row r="28">
      <c r="A28" s="3" t="inlineStr">
        <is>
          <t>Increase (Decrease) in Stockholders' Equity [Roll Forward]</t>
        </is>
      </c>
    </row>
    <row r="29">
      <c r="A29" s="4" t="inlineStr">
        <is>
          <t>Net Income</t>
        </is>
      </c>
      <c r="B29" s="5" t="n">
        <v>64396</v>
      </c>
      <c r="E29" s="5" t="n">
        <v>64258</v>
      </c>
      <c r="H29" s="5" t="n">
        <v>64258</v>
      </c>
      <c r="I29" s="5" t="n">
        <v>138</v>
      </c>
    </row>
    <row r="30">
      <c r="A30" s="4" t="inlineStr">
        <is>
          <t>Dividends declared</t>
        </is>
      </c>
      <c r="B30" s="5" t="n">
        <v>-18244</v>
      </c>
      <c r="E30" s="5" t="n">
        <v>-18244</v>
      </c>
      <c r="H30" s="5" t="n">
        <v>-18244</v>
      </c>
    </row>
    <row r="31">
      <c r="A31" s="4" t="inlineStr">
        <is>
          <t>Currency translation adjustments</t>
        </is>
      </c>
      <c r="B31" s="5" t="n">
        <v>856</v>
      </c>
      <c r="F31" s="5" t="n">
        <v>856</v>
      </c>
      <c r="H31" s="5" t="n">
        <v>856</v>
      </c>
    </row>
    <row r="32">
      <c r="A32" s="4" t="inlineStr">
        <is>
          <t>Derivative financial instruments</t>
        </is>
      </c>
      <c r="B32" s="5" t="n">
        <v>-493</v>
      </c>
      <c r="F32" s="5" t="n">
        <v>-493</v>
      </c>
      <c r="H32" s="5" t="n">
        <v>-493</v>
      </c>
    </row>
    <row r="33">
      <c r="A33" s="4" t="inlineStr">
        <is>
          <t>Defined benefit obligations</t>
        </is>
      </c>
      <c r="B33" s="5" t="n">
        <v>609</v>
      </c>
      <c r="F33" s="5" t="n">
        <v>609</v>
      </c>
      <c r="H33" s="5" t="n">
        <v>609</v>
      </c>
    </row>
    <row r="34">
      <c r="A34" s="4" t="inlineStr">
        <is>
          <t>Available-for-sale investments</t>
        </is>
      </c>
      <c r="B34" s="5" t="n">
        <v>154</v>
      </c>
      <c r="F34" s="5" t="n">
        <v>154</v>
      </c>
      <c r="H34" s="5" t="n">
        <v>154</v>
      </c>
    </row>
    <row r="35">
      <c r="A35" s="4" t="inlineStr">
        <is>
          <t>Exercises of stock options (in shares)</t>
        </is>
      </c>
      <c r="C35" s="5" t="n">
        <v>22556</v>
      </c>
    </row>
    <row r="36">
      <c r="A36" s="4" t="inlineStr">
        <is>
          <t>Exercises of stock options</t>
        </is>
      </c>
      <c r="B36" s="5" t="n">
        <v>537</v>
      </c>
      <c r="D36" s="5" t="n">
        <v>537</v>
      </c>
      <c r="H36" s="5" t="n">
        <v>537</v>
      </c>
    </row>
    <row r="37">
      <c r="A37" s="4" t="inlineStr">
        <is>
          <t>Shares placed in treasury</t>
        </is>
      </c>
      <c r="B37" s="5" t="n">
        <v>-47</v>
      </c>
      <c r="G37" s="5" t="n">
        <v>-47</v>
      </c>
      <c r="H37" s="5" t="n">
        <v>-47</v>
      </c>
    </row>
    <row r="38">
      <c r="A38" s="4" t="inlineStr">
        <is>
          <t>Stock-based compensation charges (in shares)</t>
        </is>
      </c>
      <c r="C38" s="5" t="n">
        <v>38667</v>
      </c>
    </row>
    <row r="39">
      <c r="A39" s="4" t="inlineStr">
        <is>
          <t>Stock-based compensation charges</t>
        </is>
      </c>
      <c r="B39" s="5" t="n">
        <v>4375</v>
      </c>
      <c r="D39" s="5" t="n">
        <v>4375</v>
      </c>
      <c r="H39" s="5" t="n">
        <v>4375</v>
      </c>
    </row>
    <row r="40">
      <c r="A40" s="4" t="inlineStr">
        <is>
          <t>Distributions to noncontrolling interests</t>
        </is>
      </c>
      <c r="B40" s="5" t="n">
        <v>-123</v>
      </c>
      <c r="I40" s="5" t="n">
        <v>-123</v>
      </c>
    </row>
    <row r="41">
      <c r="A41" s="4" t="inlineStr">
        <is>
          <t>Ending balance (in shares) at Jun. 30, 2020</t>
        </is>
      </c>
      <c r="C41" s="5" t="n">
        <v>126949882</v>
      </c>
    </row>
    <row r="42">
      <c r="A42" s="4" t="inlineStr">
        <is>
          <t>Ending balance at Jun. 30, 2020</t>
        </is>
      </c>
      <c r="B42" s="6" t="n">
        <v>481532</v>
      </c>
      <c r="C42" s="6" t="n">
        <v>1269</v>
      </c>
      <c r="D42" s="5" t="n">
        <v>143412</v>
      </c>
      <c r="E42" s="5" t="n">
        <v>1447642</v>
      </c>
      <c r="F42" s="5" t="n">
        <v>-17519</v>
      </c>
      <c r="G42" s="5" t="n">
        <v>-1093287</v>
      </c>
      <c r="H42" s="5" t="n">
        <v>481517</v>
      </c>
      <c r="I42" s="5" t="n">
        <v>15</v>
      </c>
    </row>
    <row r="43">
      <c r="A43" s="4" t="inlineStr">
        <is>
          <t>Beginning balance (in shares) at Dec. 31, 2020</t>
        </is>
      </c>
      <c r="B43" s="5" t="n">
        <v>127009536</v>
      </c>
      <c r="C43" s="5" t="n">
        <v>127009536</v>
      </c>
    </row>
    <row r="44">
      <c r="A44" s="4" t="inlineStr">
        <is>
          <t>Beginning balance at Dec. 31, 2020</t>
        </is>
      </c>
      <c r="B44" s="6" t="n">
        <v>617768</v>
      </c>
      <c r="C44" s="6" t="n">
        <v>1270</v>
      </c>
      <c r="D44" s="5" t="n">
        <v>153800</v>
      </c>
      <c r="E44" s="5" t="n">
        <v>1549950</v>
      </c>
      <c r="F44" s="5" t="n">
        <v>8198</v>
      </c>
      <c r="G44" s="5" t="n">
        <v>-1095452</v>
      </c>
      <c r="H44" s="5" t="n">
        <v>617766</v>
      </c>
      <c r="I44" s="5" t="n">
        <v>2</v>
      </c>
    </row>
    <row r="45">
      <c r="A45" s="3" t="inlineStr">
        <is>
          <t>Increase (Decrease) in Stockholders' Equity [Roll Forward]</t>
        </is>
      </c>
    </row>
    <row r="46">
      <c r="A46" s="4" t="inlineStr">
        <is>
          <t>Net Income</t>
        </is>
      </c>
      <c r="B46" s="5" t="n">
        <v>69815</v>
      </c>
      <c r="E46" s="5" t="n">
        <v>69749</v>
      </c>
      <c r="H46" s="5" t="n">
        <v>69749</v>
      </c>
      <c r="I46" s="5" t="n">
        <v>66</v>
      </c>
    </row>
    <row r="47">
      <c r="A47" s="4" t="inlineStr">
        <is>
          <t>Dividends declared</t>
        </is>
      </c>
      <c r="B47" s="5" t="n">
        <v>-20173</v>
      </c>
      <c r="E47" s="5" t="n">
        <v>-20173</v>
      </c>
      <c r="H47" s="5" t="n">
        <v>-20173</v>
      </c>
    </row>
    <row r="48">
      <c r="A48" s="4" t="inlineStr">
        <is>
          <t>Currency translation adjustments</t>
        </is>
      </c>
      <c r="B48" s="5" t="n">
        <v>8001</v>
      </c>
      <c r="F48" s="5" t="n">
        <v>8001</v>
      </c>
      <c r="H48" s="5" t="n">
        <v>8001</v>
      </c>
    </row>
    <row r="49">
      <c r="A49" s="4" t="inlineStr">
        <is>
          <t>Derivative financial instruments</t>
        </is>
      </c>
      <c r="B49" s="5" t="n">
        <v>-578</v>
      </c>
      <c r="F49" s="5" t="n">
        <v>-578</v>
      </c>
      <c r="H49" s="5" t="n">
        <v>-578</v>
      </c>
    </row>
    <row r="50">
      <c r="A50" s="4" t="inlineStr">
        <is>
          <t>Defined benefit obligations</t>
        </is>
      </c>
      <c r="B50" s="5" t="n">
        <v>580</v>
      </c>
      <c r="F50" s="5" t="n">
        <v>580</v>
      </c>
      <c r="H50" s="5" t="n">
        <v>580</v>
      </c>
    </row>
    <row r="51">
      <c r="A51" s="4" t="inlineStr">
        <is>
          <t>Available-for-sale investments</t>
        </is>
      </c>
      <c r="B51" s="5" t="n">
        <v>89</v>
      </c>
      <c r="F51" s="5" t="n">
        <v>89</v>
      </c>
      <c r="H51" s="5" t="n">
        <v>89</v>
      </c>
    </row>
    <row r="52">
      <c r="A52" s="4" t="inlineStr">
        <is>
          <t>Exercises of stock options (in shares)</t>
        </is>
      </c>
      <c r="C52" s="5" t="n">
        <v>61260</v>
      </c>
    </row>
    <row r="53">
      <c r="A53" s="4" t="inlineStr">
        <is>
          <t>Exercises of stock options</t>
        </is>
      </c>
      <c r="B53" s="5" t="n">
        <v>1517</v>
      </c>
      <c r="C53" s="6" t="n">
        <v>0</v>
      </c>
      <c r="D53" s="5" t="n">
        <v>1517</v>
      </c>
      <c r="H53" s="5" t="n">
        <v>1517</v>
      </c>
    </row>
    <row r="54">
      <c r="A54" s="4" t="inlineStr">
        <is>
          <t>Shares placed in treasury</t>
        </is>
      </c>
      <c r="B54" s="5" t="n">
        <v>-24694</v>
      </c>
      <c r="G54" s="5" t="n">
        <v>-24694</v>
      </c>
      <c r="H54" s="5" t="n">
        <v>-24694</v>
      </c>
    </row>
    <row r="55">
      <c r="A55" s="4" t="inlineStr">
        <is>
          <t>Stock-based compensation charges (in shares)</t>
        </is>
      </c>
      <c r="C55" s="5" t="n">
        <v>191350</v>
      </c>
    </row>
    <row r="56">
      <c r="A56" s="4" t="inlineStr">
        <is>
          <t>Stock-based compensation charges</t>
        </is>
      </c>
      <c r="B56" s="5" t="n">
        <v>3981</v>
      </c>
      <c r="C56" s="6" t="n">
        <v>3</v>
      </c>
      <c r="D56" s="5" t="n">
        <v>3978</v>
      </c>
      <c r="H56" s="5" t="n">
        <v>3981</v>
      </c>
    </row>
    <row r="57">
      <c r="A57" s="4" t="inlineStr">
        <is>
          <t>Distributions to noncontrolling interests</t>
        </is>
      </c>
      <c r="B57" s="5" t="n">
        <v>0</v>
      </c>
      <c r="I57" s="5" t="n">
        <v>0</v>
      </c>
    </row>
    <row r="58">
      <c r="A58" s="4" t="inlineStr">
        <is>
          <t>Ending balance (in shares) at Mar. 31, 2021</t>
        </is>
      </c>
      <c r="C58" s="5" t="n">
        <v>127262146</v>
      </c>
    </row>
    <row r="59">
      <c r="A59" s="4" t="inlineStr">
        <is>
          <t>Ending balance at Mar. 31, 2021</t>
        </is>
      </c>
      <c r="B59" s="6" t="n">
        <v>656306</v>
      </c>
      <c r="C59" s="6" t="n">
        <v>1273</v>
      </c>
      <c r="D59" s="5" t="n">
        <v>159295</v>
      </c>
      <c r="E59" s="5" t="n">
        <v>1599526</v>
      </c>
      <c r="F59" s="5" t="n">
        <v>16290</v>
      </c>
      <c r="G59" s="5" t="n">
        <v>-1120146</v>
      </c>
      <c r="H59" s="5" t="n">
        <v>656238</v>
      </c>
      <c r="I59" s="5" t="n">
        <v>68</v>
      </c>
    </row>
    <row r="60">
      <c r="A60" s="4" t="inlineStr">
        <is>
          <t>Beginning balance (in shares) at Dec. 31, 2020</t>
        </is>
      </c>
      <c r="B60" s="5" t="n">
        <v>127009536</v>
      </c>
      <c r="C60" s="5" t="n">
        <v>127009536</v>
      </c>
    </row>
    <row r="61">
      <c r="A61" s="4" t="inlineStr">
        <is>
          <t>Beginning balance at Dec. 31, 2020</t>
        </is>
      </c>
      <c r="B61" s="6" t="n">
        <v>617768</v>
      </c>
      <c r="C61" s="6" t="n">
        <v>1270</v>
      </c>
      <c r="D61" s="5" t="n">
        <v>153800</v>
      </c>
      <c r="E61" s="5" t="n">
        <v>1549950</v>
      </c>
      <c r="F61" s="5" t="n">
        <v>8198</v>
      </c>
      <c r="G61" s="5" t="n">
        <v>-1095452</v>
      </c>
      <c r="H61" s="5" t="n">
        <v>617766</v>
      </c>
      <c r="I61" s="5" t="n">
        <v>2</v>
      </c>
    </row>
    <row r="62">
      <c r="A62" s="3" t="inlineStr">
        <is>
          <t>Increase (Decrease) in Stockholders' Equity [Roll Forward]</t>
        </is>
      </c>
    </row>
    <row r="63">
      <c r="A63" s="4" t="inlineStr">
        <is>
          <t>Net Income</t>
        </is>
      </c>
      <c r="B63" s="5" t="n">
        <v>129224</v>
      </c>
    </row>
    <row r="64">
      <c r="A64" s="4" t="inlineStr">
        <is>
          <t>Currency translation adjustments</t>
        </is>
      </c>
      <c r="B64" s="6" t="n">
        <v>15221</v>
      </c>
    </row>
    <row r="65">
      <c r="A65" s="4" t="inlineStr">
        <is>
          <t>Ending balance (in shares) at Jun. 30, 2021</t>
        </is>
      </c>
      <c r="B65" s="5" t="n">
        <v>127287679</v>
      </c>
      <c r="C65" s="5" t="n">
        <v>127287679</v>
      </c>
    </row>
    <row r="66">
      <c r="A66" s="4" t="inlineStr">
        <is>
          <t>Ending balance at Jun. 30, 2021</t>
        </is>
      </c>
      <c r="B66" s="6" t="n">
        <v>709087</v>
      </c>
      <c r="C66" s="6" t="n">
        <v>1273</v>
      </c>
      <c r="D66" s="5" t="n">
        <v>164926</v>
      </c>
      <c r="E66" s="5" t="n">
        <v>1638709</v>
      </c>
      <c r="F66" s="5" t="n">
        <v>24293</v>
      </c>
      <c r="G66" s="5" t="n">
        <v>-1120204</v>
      </c>
      <c r="H66" s="5" t="n">
        <v>708997</v>
      </c>
      <c r="I66" s="5" t="n">
        <v>90</v>
      </c>
    </row>
    <row r="67">
      <c r="A67" s="4" t="inlineStr">
        <is>
          <t>Beginning balance (in shares) at Mar. 31, 2021</t>
        </is>
      </c>
      <c r="C67" s="5" t="n">
        <v>127262146</v>
      </c>
    </row>
    <row r="68">
      <c r="A68" s="4" t="inlineStr">
        <is>
          <t>Beginning balance at Mar. 31, 2021</t>
        </is>
      </c>
      <c r="B68" s="5" t="n">
        <v>656306</v>
      </c>
      <c r="C68" s="6" t="n">
        <v>1273</v>
      </c>
      <c r="D68" s="5" t="n">
        <v>159295</v>
      </c>
      <c r="E68" s="5" t="n">
        <v>1599526</v>
      </c>
      <c r="F68" s="5" t="n">
        <v>16290</v>
      </c>
      <c r="G68" s="5" t="n">
        <v>-1120146</v>
      </c>
      <c r="H68" s="5" t="n">
        <v>656238</v>
      </c>
      <c r="I68" s="5" t="n">
        <v>68</v>
      </c>
    </row>
    <row r="69">
      <c r="A69" s="3" t="inlineStr">
        <is>
          <t>Increase (Decrease) in Stockholders' Equity [Roll Forward]</t>
        </is>
      </c>
    </row>
    <row r="70">
      <c r="A70" s="4" t="inlineStr">
        <is>
          <t>Net Income</t>
        </is>
      </c>
      <c r="B70" s="5" t="n">
        <v>59409</v>
      </c>
      <c r="E70" s="5" t="n">
        <v>59347</v>
      </c>
      <c r="H70" s="5" t="n">
        <v>59347</v>
      </c>
      <c r="I70" s="5" t="n">
        <v>62</v>
      </c>
    </row>
    <row r="71">
      <c r="A71" s="4" t="inlineStr">
        <is>
          <t>Dividends declared</t>
        </is>
      </c>
      <c r="B71" s="5" t="n">
        <v>-20164</v>
      </c>
      <c r="E71" s="5" t="n">
        <v>-20164</v>
      </c>
      <c r="H71" s="5" t="n">
        <v>-20164</v>
      </c>
    </row>
    <row r="72">
      <c r="A72" s="4" t="inlineStr">
        <is>
          <t>Currency translation adjustments</t>
        </is>
      </c>
      <c r="B72" s="5" t="n">
        <v>7220</v>
      </c>
      <c r="F72" s="5" t="n">
        <v>7220</v>
      </c>
      <c r="H72" s="5" t="n">
        <v>7220</v>
      </c>
    </row>
    <row r="73">
      <c r="A73" s="4" t="inlineStr">
        <is>
          <t>Derivative financial instruments</t>
        </is>
      </c>
      <c r="B73" s="5" t="n">
        <v>203</v>
      </c>
      <c r="F73" s="5" t="n">
        <v>203</v>
      </c>
      <c r="H73" s="5" t="n">
        <v>203</v>
      </c>
    </row>
    <row r="74">
      <c r="A74" s="4" t="inlineStr">
        <is>
          <t>Defined benefit obligations</t>
        </is>
      </c>
      <c r="B74" s="5" t="n">
        <v>580</v>
      </c>
      <c r="F74" s="5" t="n">
        <v>580</v>
      </c>
      <c r="H74" s="5" t="n">
        <v>580</v>
      </c>
    </row>
    <row r="75">
      <c r="A75" s="4" t="inlineStr">
        <is>
          <t>Available-for-sale investments</t>
        </is>
      </c>
      <c r="B75" s="5" t="n">
        <v>0</v>
      </c>
      <c r="F75" s="5" t="n">
        <v>0</v>
      </c>
      <c r="H75" s="5" t="n">
        <v>0</v>
      </c>
    </row>
    <row r="76">
      <c r="A76" s="4" t="inlineStr">
        <is>
          <t>Exercises of stock options (in shares)</t>
        </is>
      </c>
      <c r="C76" s="5" t="n">
        <v>13936</v>
      </c>
    </row>
    <row r="77">
      <c r="A77" s="4" t="inlineStr">
        <is>
          <t>Exercises of stock options</t>
        </is>
      </c>
      <c r="B77" s="5" t="n">
        <v>339</v>
      </c>
      <c r="D77" s="5" t="n">
        <v>339</v>
      </c>
      <c r="H77" s="5" t="n">
        <v>339</v>
      </c>
    </row>
    <row r="78">
      <c r="A78" s="4" t="inlineStr">
        <is>
          <t>Shares placed in treasury</t>
        </is>
      </c>
      <c r="B78" s="5" t="n">
        <v>-58</v>
      </c>
      <c r="G78" s="5" t="n">
        <v>-58</v>
      </c>
      <c r="H78" s="5" t="n">
        <v>-58</v>
      </c>
    </row>
    <row r="79">
      <c r="A79" s="4" t="inlineStr">
        <is>
          <t>Stock-based compensation charges (in shares)</t>
        </is>
      </c>
      <c r="C79" s="5" t="n">
        <v>11597</v>
      </c>
    </row>
    <row r="80">
      <c r="A80" s="4" t="inlineStr">
        <is>
          <t>Stock-based compensation charges</t>
        </is>
      </c>
      <c r="B80" s="5" t="n">
        <v>5292</v>
      </c>
      <c r="D80" s="5" t="n">
        <v>5292</v>
      </c>
      <c r="H80" s="5" t="n">
        <v>5292</v>
      </c>
    </row>
    <row r="81">
      <c r="A81" s="4" t="inlineStr">
        <is>
          <t>Distributions to noncontrolling interests</t>
        </is>
      </c>
      <c r="B81" s="6" t="n">
        <v>-40</v>
      </c>
      <c r="I81" s="5" t="n">
        <v>-40</v>
      </c>
    </row>
    <row r="82">
      <c r="A82" s="4" t="inlineStr">
        <is>
          <t>Ending balance (in shares) at Jun. 30, 2021</t>
        </is>
      </c>
      <c r="B82" s="5" t="n">
        <v>127287679</v>
      </c>
      <c r="C82" s="5" t="n">
        <v>127287679</v>
      </c>
    </row>
    <row r="83">
      <c r="A83" s="4" t="inlineStr">
        <is>
          <t>Ending balance at Jun. 30, 2021</t>
        </is>
      </c>
      <c r="B83" s="6" t="n">
        <v>709087</v>
      </c>
      <c r="C83" s="6" t="n">
        <v>1273</v>
      </c>
      <c r="D83" s="6" t="n">
        <v>164926</v>
      </c>
      <c r="E83" s="6" t="n">
        <v>1638709</v>
      </c>
      <c r="F83" s="6" t="n">
        <v>24293</v>
      </c>
      <c r="G83" s="6" t="n">
        <v>-1120204</v>
      </c>
      <c r="H83" s="6" t="n">
        <v>708997</v>
      </c>
      <c r="I83" s="6" t="n">
        <v>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declared per share (in usd per share)</t>
        </is>
      </c>
      <c r="B4" s="7" t="n">
        <v>0.21</v>
      </c>
      <c r="C4" s="7" t="n">
        <v>0.21</v>
      </c>
      <c r="D4" s="7" t="n">
        <v>0.19</v>
      </c>
      <c r="E4" s="7" t="n">
        <v>0.1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29224</v>
      </c>
      <c r="C4" s="6" t="n">
        <v>140016</v>
      </c>
    </row>
    <row r="5">
      <c r="A5" s="3" t="inlineStr">
        <is>
          <t>Adjustments to reconcile net income to net cash provided by operating activities:</t>
        </is>
      </c>
    </row>
    <row r="6">
      <c r="A6" s="4" t="inlineStr">
        <is>
          <t>Depreciation and amortization</t>
        </is>
      </c>
      <c r="B6" s="5" t="n">
        <v>32992</v>
      </c>
      <c r="C6" s="5" t="n">
        <v>30565</v>
      </c>
    </row>
    <row r="7">
      <c r="A7" s="4" t="inlineStr">
        <is>
          <t>Income of investees, net of dividends</t>
        </is>
      </c>
      <c r="B7" s="5" t="n">
        <v>-5874</v>
      </c>
      <c r="C7" s="5" t="n">
        <v>-927</v>
      </c>
    </row>
    <row r="8">
      <c r="A8" s="4" t="inlineStr">
        <is>
          <t>Recognition of losses for pension and postretirement plans</t>
        </is>
      </c>
      <c r="B8" s="5" t="n">
        <v>1475</v>
      </c>
      <c r="C8" s="5" t="n">
        <v>1553</v>
      </c>
    </row>
    <row r="9">
      <c r="A9" s="4" t="inlineStr">
        <is>
          <t>Stock-based compensation expense</t>
        </is>
      </c>
      <c r="B9" s="5" t="n">
        <v>9273</v>
      </c>
      <c r="C9" s="5" t="n">
        <v>7477</v>
      </c>
    </row>
    <row r="10">
      <c r="A10" s="4" t="inlineStr">
        <is>
          <t>Other, net</t>
        </is>
      </c>
      <c r="B10" s="5" t="n">
        <v>1548</v>
      </c>
      <c r="C10" s="5" t="n">
        <v>2025</v>
      </c>
    </row>
    <row r="11">
      <c r="A11" s="3" t="inlineStr">
        <is>
          <t>Changes in assets and liabilities, net of effects from acquisitions:</t>
        </is>
      </c>
    </row>
    <row r="12">
      <c r="A12" s="4" t="inlineStr">
        <is>
          <t>Accounts receivable</t>
        </is>
      </c>
      <c r="B12" s="5" t="n">
        <v>93503</v>
      </c>
      <c r="C12" s="5" t="n">
        <v>-2433</v>
      </c>
    </row>
    <row r="13">
      <c r="A13" s="4" t="inlineStr">
        <is>
          <t>Accounts payable</t>
        </is>
      </c>
      <c r="B13" s="5" t="n">
        <v>-16875</v>
      </c>
      <c r="C13" s="5" t="n">
        <v>-6641</v>
      </c>
    </row>
    <row r="14">
      <c r="A14" s="4" t="inlineStr">
        <is>
          <t>Retainages</t>
        </is>
      </c>
      <c r="B14" s="5" t="n">
        <v>4308</v>
      </c>
      <c r="C14" s="5" t="n">
        <v>-76</v>
      </c>
    </row>
    <row r="15">
      <c r="A15" s="4" t="inlineStr">
        <is>
          <t>Contracts in progress and advance billings on contracts</t>
        </is>
      </c>
      <c r="B15" s="5" t="n">
        <v>-53649</v>
      </c>
      <c r="C15" s="5" t="n">
        <v>-27560</v>
      </c>
    </row>
    <row r="16">
      <c r="A16" s="4" t="inlineStr">
        <is>
          <t>Income taxes</t>
        </is>
      </c>
      <c r="B16" s="5" t="n">
        <v>876</v>
      </c>
      <c r="C16" s="5" t="n">
        <v>39098</v>
      </c>
    </row>
    <row r="17">
      <c r="A17" s="4" t="inlineStr">
        <is>
          <t>Accrued and other current liabilities</t>
        </is>
      </c>
      <c r="B17" s="5" t="n">
        <v>411</v>
      </c>
      <c r="C17" s="5" t="n">
        <v>2612</v>
      </c>
    </row>
    <row r="18">
      <c r="A18" s="4" t="inlineStr">
        <is>
          <t>Pension liabilities, accrued postretirement benefit obligations and employee benefits</t>
        </is>
      </c>
      <c r="B18" s="5" t="n">
        <v>-44746</v>
      </c>
      <c r="C18" s="5" t="n">
        <v>-32996</v>
      </c>
    </row>
    <row r="19">
      <c r="A19" s="4" t="inlineStr">
        <is>
          <t>Other, net</t>
        </is>
      </c>
      <c r="B19" s="5" t="n">
        <v>5857</v>
      </c>
      <c r="C19" s="5" t="n">
        <v>2917</v>
      </c>
    </row>
    <row r="20">
      <c r="A20" s="4" t="inlineStr">
        <is>
          <t>NET CASH PROVIDED BY OPERATING ACTIVITIES</t>
        </is>
      </c>
      <c r="B20" s="5" t="n">
        <v>158323</v>
      </c>
      <c r="C20" s="5" t="n">
        <v>155630</v>
      </c>
    </row>
    <row r="21">
      <c r="A21" s="3" t="inlineStr">
        <is>
          <t>CASH FLOWS FROM INVESTING ACTIVITIES:</t>
        </is>
      </c>
    </row>
    <row r="22">
      <c r="A22" s="4" t="inlineStr">
        <is>
          <t>Purchases of property, plant and equipment</t>
        </is>
      </c>
      <c r="B22" s="5" t="n">
        <v>-170170</v>
      </c>
      <c r="C22" s="5" t="n">
        <v>-115477</v>
      </c>
    </row>
    <row r="23">
      <c r="A23" s="4" t="inlineStr">
        <is>
          <t>Acquisition of business</t>
        </is>
      </c>
      <c r="B23" s="5" t="n">
        <v>0</v>
      </c>
      <c r="C23" s="5" t="n">
        <v>-16174</v>
      </c>
    </row>
    <row r="24">
      <c r="A24" s="4" t="inlineStr">
        <is>
          <t>Purchases of securities</t>
        </is>
      </c>
      <c r="B24" s="5" t="n">
        <v>-2378</v>
      </c>
      <c r="C24" s="5" t="n">
        <v>-2159</v>
      </c>
    </row>
    <row r="25">
      <c r="A25" s="4" t="inlineStr">
        <is>
          <t>Sales and maturities of securities</t>
        </is>
      </c>
      <c r="B25" s="5" t="n">
        <v>2764</v>
      </c>
      <c r="C25" s="5" t="n">
        <v>4305</v>
      </c>
    </row>
    <row r="26">
      <c r="A26" s="4" t="inlineStr">
        <is>
          <t>Investments, net of return of capital, in equity method investees</t>
        </is>
      </c>
      <c r="B26" s="5" t="n">
        <v>0</v>
      </c>
      <c r="C26" s="5" t="n">
        <v>88</v>
      </c>
    </row>
    <row r="27">
      <c r="A27" s="4" t="inlineStr">
        <is>
          <t>Other, net</t>
        </is>
      </c>
      <c r="B27" s="5" t="n">
        <v>182</v>
      </c>
      <c r="C27" s="5" t="n">
        <v>0</v>
      </c>
    </row>
    <row r="28">
      <c r="A28" s="4" t="inlineStr">
        <is>
          <t>NET CASH USED IN INVESTING ACTIVITIES</t>
        </is>
      </c>
      <c r="B28" s="5" t="n">
        <v>-169602</v>
      </c>
      <c r="C28" s="5" t="n">
        <v>-129417</v>
      </c>
    </row>
    <row r="29">
      <c r="A29" s="3" t="inlineStr">
        <is>
          <t>CASH FLOWS FROM FINANCING ACTIVITIES:</t>
        </is>
      </c>
    </row>
    <row r="30">
      <c r="A30" s="4" t="inlineStr">
        <is>
          <t>Borrowings of long-term debt</t>
        </is>
      </c>
      <c r="B30" s="5" t="n">
        <v>625800</v>
      </c>
      <c r="C30" s="5" t="n">
        <v>643000</v>
      </c>
    </row>
    <row r="31">
      <c r="A31" s="4" t="inlineStr">
        <is>
          <t>Repayments of long-term debt</t>
        </is>
      </c>
      <c r="B31" s="5" t="n">
        <v>-300800</v>
      </c>
      <c r="C31" s="5" t="n">
        <v>-628176</v>
      </c>
    </row>
    <row r="32">
      <c r="A32" s="4" t="inlineStr">
        <is>
          <t>Payment of debt issuance costs</t>
        </is>
      </c>
      <c r="B32" s="5" t="n">
        <v>-4838</v>
      </c>
      <c r="C32" s="5" t="n">
        <v>-6310</v>
      </c>
    </row>
    <row r="33">
      <c r="A33" s="4" t="inlineStr">
        <is>
          <t>Repayment of bank overdraft</t>
        </is>
      </c>
      <c r="B33" s="5" t="n">
        <v>-88694</v>
      </c>
      <c r="C33" s="5" t="n">
        <v>0</v>
      </c>
    </row>
    <row r="34">
      <c r="A34" s="4" t="inlineStr">
        <is>
          <t>Repurchases of common shares</t>
        </is>
      </c>
      <c r="B34" s="5" t="n">
        <v>-20007</v>
      </c>
      <c r="C34" s="5" t="n">
        <v>-20000</v>
      </c>
    </row>
    <row r="35">
      <c r="A35" s="4" t="inlineStr">
        <is>
          <t>Dividends paid to common shareholders</t>
        </is>
      </c>
      <c r="B35" s="5" t="n">
        <v>-40326</v>
      </c>
      <c r="C35" s="5" t="n">
        <v>-36764</v>
      </c>
    </row>
    <row r="36">
      <c r="A36" s="4" t="inlineStr">
        <is>
          <t>Exercises of stock options</t>
        </is>
      </c>
      <c r="B36" s="5" t="n">
        <v>2011</v>
      </c>
      <c r="C36" s="5" t="n">
        <v>1790</v>
      </c>
    </row>
    <row r="37">
      <c r="A37" s="4" t="inlineStr">
        <is>
          <t>Cash paid for shares withheld to satisfy employee taxes</t>
        </is>
      </c>
      <c r="B37" s="5" t="n">
        <v>-4745</v>
      </c>
      <c r="C37" s="5" t="n">
        <v>-5044</v>
      </c>
    </row>
    <row r="38">
      <c r="A38" s="4" t="inlineStr">
        <is>
          <t>Other, net</t>
        </is>
      </c>
      <c r="B38" s="5" t="n">
        <v>-8979</v>
      </c>
      <c r="C38" s="5" t="n">
        <v>1137</v>
      </c>
    </row>
    <row r="39">
      <c r="A39" s="4" t="inlineStr">
        <is>
          <t>NET CASH PROVIDED BY (USED IN) FINANCING ACTIVITIES</t>
        </is>
      </c>
      <c r="B39" s="5" t="n">
        <v>159422</v>
      </c>
      <c r="C39" s="5" t="n">
        <v>-50367</v>
      </c>
    </row>
    <row r="40">
      <c r="A40" s="4" t="inlineStr">
        <is>
          <t>EFFECTS OF EXCHANGE RATE CHANGES ON CASH</t>
        </is>
      </c>
      <c r="B40" s="5" t="n">
        <v>64</v>
      </c>
      <c r="C40" s="5" t="n">
        <v>-690</v>
      </c>
    </row>
    <row r="41">
      <c r="A41" s="4" t="inlineStr">
        <is>
          <t>TOTAL INCREASE (DECREASE) IN CASH AND CASH EQUIVALENTS AND RESTRICTED CASH AND CASH EQUIVALENTS</t>
        </is>
      </c>
      <c r="B41" s="5" t="n">
        <v>148207</v>
      </c>
      <c r="C41" s="5" t="n">
        <v>-24844</v>
      </c>
    </row>
    <row r="42">
      <c r="A42" s="4" t="inlineStr">
        <is>
          <t>CASH AND CASH EQUIVALENTS AND RESTRICTED CASH AND CASH EQUIVALENTS AT BEGINNING OF PERIOD</t>
        </is>
      </c>
      <c r="B42" s="5" t="n">
        <v>48298</v>
      </c>
      <c r="C42" s="5" t="n">
        <v>92400</v>
      </c>
    </row>
    <row r="43">
      <c r="A43" s="4" t="inlineStr">
        <is>
          <t>CASH AND CASH EQUIVALENTS AND RESTRICTED CASH AND CASH EQUIVALENTS AT END OF PERIOD</t>
        </is>
      </c>
      <c r="B43" s="5" t="n">
        <v>196505</v>
      </c>
      <c r="C43" s="5" t="n">
        <v>67556</v>
      </c>
    </row>
    <row r="44">
      <c r="A44" s="3" t="inlineStr">
        <is>
          <t>Cash paid during the period for:</t>
        </is>
      </c>
    </row>
    <row r="45">
      <c r="A45" s="4" t="inlineStr">
        <is>
          <t>Interest</t>
        </is>
      </c>
      <c r="B45" s="5" t="n">
        <v>20270</v>
      </c>
      <c r="C45" s="5" t="n">
        <v>17923</v>
      </c>
    </row>
    <row r="46">
      <c r="A46" s="4" t="inlineStr">
        <is>
          <t>Income taxes (net of refunds)</t>
        </is>
      </c>
      <c r="B46" s="5" t="n">
        <v>40661</v>
      </c>
      <c r="C46" s="5" t="n">
        <v>3274</v>
      </c>
    </row>
    <row r="47">
      <c r="A47" s="3" t="inlineStr">
        <is>
          <t>SCHEDULE OF NON-CASH INVESTING ACTIVITY:</t>
        </is>
      </c>
    </row>
    <row r="48">
      <c r="A48" s="4" t="inlineStr">
        <is>
          <t>Accrued capital expenditures included in accounts payable</t>
        </is>
      </c>
      <c r="B48" s="6" t="n">
        <v>26328</v>
      </c>
      <c r="C48" s="6" t="n">
        <v>172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23:08Z</dcterms:created>
  <dcterms:modified xmlns:dcterms="http://purl.org/dc/terms/" xmlns:xsi="http://www.w3.org/2001/XMLSchema-instance" xsi:type="dcterms:W3CDTF">2021-08-02T20:23:08Z</dcterms:modified>
</cp:coreProperties>
</file>